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Acquisition Activities" sheetId="11" state="visible" r:id="rId11"/>
    <sheet xmlns:r="http://schemas.openxmlformats.org/officeDocument/2006/relationships" name="Restructuring and Related Activ"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Accumulated Other Comprehensive" sheetId="15" state="visible" r:id="rId15"/>
    <sheet xmlns:r="http://schemas.openxmlformats.org/officeDocument/2006/relationships" name="Pensions and Other Postretireme" sheetId="16" state="visible" r:id="rId16"/>
    <sheet xmlns:r="http://schemas.openxmlformats.org/officeDocument/2006/relationships" name="Stock-Based Compensation" sheetId="17" state="visible" r:id="rId17"/>
    <sheet xmlns:r="http://schemas.openxmlformats.org/officeDocument/2006/relationships" name="Segment Information" sheetId="18" state="visible" r:id="rId18"/>
    <sheet xmlns:r="http://schemas.openxmlformats.org/officeDocument/2006/relationships" name="Earnings Per Share" sheetId="19" state="visible" r:id="rId19"/>
    <sheet xmlns:r="http://schemas.openxmlformats.org/officeDocument/2006/relationships" name="Fair Value Measurements" sheetId="20" state="visible" r:id="rId20"/>
    <sheet xmlns:r="http://schemas.openxmlformats.org/officeDocument/2006/relationships" name="Basis of Presentation (Policies" sheetId="21" state="visible" r:id="rId21"/>
    <sheet xmlns:r="http://schemas.openxmlformats.org/officeDocument/2006/relationships" name="Leases (Policies)" sheetId="22" state="visible" r:id="rId22"/>
    <sheet xmlns:r="http://schemas.openxmlformats.org/officeDocument/2006/relationships" name="Income Taxes (Policies)" sheetId="23" state="visible" r:id="rId23"/>
    <sheet xmlns:r="http://schemas.openxmlformats.org/officeDocument/2006/relationships" name="Stock-Based Compensation (Polic" sheetId="24" state="visible" r:id="rId24"/>
    <sheet xmlns:r="http://schemas.openxmlformats.org/officeDocument/2006/relationships" name="Segment Information (Policies)" sheetId="25" state="visible" r:id="rId25"/>
    <sheet xmlns:r="http://schemas.openxmlformats.org/officeDocument/2006/relationships" name="Earnings Per Share (Policies)" sheetId="26" state="visible" r:id="rId26"/>
    <sheet xmlns:r="http://schemas.openxmlformats.org/officeDocument/2006/relationships" name="Fair Value Measurements (Polici"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Long-Term Debt (Tables)" sheetId="30" state="visible" r:id="rId30"/>
    <sheet xmlns:r="http://schemas.openxmlformats.org/officeDocument/2006/relationships" name="Accumulated Other Comprehensi_2" sheetId="31" state="visible" r:id="rId31"/>
    <sheet xmlns:r="http://schemas.openxmlformats.org/officeDocument/2006/relationships" name="Pensions and Other Postretire_2" sheetId="32" state="visible" r:id="rId32"/>
    <sheet xmlns:r="http://schemas.openxmlformats.org/officeDocument/2006/relationships" name="Stock-Based Compensation (Table" sheetId="33" state="visible" r:id="rId33"/>
    <sheet xmlns:r="http://schemas.openxmlformats.org/officeDocument/2006/relationships" name="Segment Information (Tables)" sheetId="34" state="visible" r:id="rId34"/>
    <sheet xmlns:r="http://schemas.openxmlformats.org/officeDocument/2006/relationships" name="Earnings Per Share (Tables)" sheetId="35" state="visible" r:id="rId35"/>
    <sheet xmlns:r="http://schemas.openxmlformats.org/officeDocument/2006/relationships" name="Fair Value Measurements (Tables" sheetId="36" state="visible" r:id="rId36"/>
    <sheet xmlns:r="http://schemas.openxmlformats.org/officeDocument/2006/relationships" name="Basis of Presentation (Details)" sheetId="37" state="visible" r:id="rId37"/>
    <sheet xmlns:r="http://schemas.openxmlformats.org/officeDocument/2006/relationships" name="Revenue Recognition (Details)" sheetId="38" state="visible" r:id="rId38"/>
    <sheet xmlns:r="http://schemas.openxmlformats.org/officeDocument/2006/relationships" name="Leases (Details)" sheetId="39" state="visible" r:id="rId39"/>
    <sheet xmlns:r="http://schemas.openxmlformats.org/officeDocument/2006/relationships" name="Acquisition Activities (Details" sheetId="40" state="visible" r:id="rId40"/>
    <sheet xmlns:r="http://schemas.openxmlformats.org/officeDocument/2006/relationships" name="Restructuring and Related Act_2" sheetId="41" state="visible" r:id="rId41"/>
    <sheet xmlns:r="http://schemas.openxmlformats.org/officeDocument/2006/relationships" name="Income Taxes (Details)" sheetId="42" state="visible" r:id="rId42"/>
    <sheet xmlns:r="http://schemas.openxmlformats.org/officeDocument/2006/relationships" name="Long-Term Debt (Details)" sheetId="43" state="visible" r:id="rId43"/>
    <sheet xmlns:r="http://schemas.openxmlformats.org/officeDocument/2006/relationships" name="Accumulated Other Comprehensi_3" sheetId="44" state="visible" r:id="rId44"/>
    <sheet xmlns:r="http://schemas.openxmlformats.org/officeDocument/2006/relationships" name="Pensions and Other Postretire_3" sheetId="45" state="visible" r:id="rId45"/>
    <sheet xmlns:r="http://schemas.openxmlformats.org/officeDocument/2006/relationships" name="Stock-Based Compensation (Detai" sheetId="46" state="visible" r:id="rId46"/>
    <sheet xmlns:r="http://schemas.openxmlformats.org/officeDocument/2006/relationships" name="Segment Information (Details)" sheetId="47" state="visible" r:id="rId47"/>
    <sheet xmlns:r="http://schemas.openxmlformats.org/officeDocument/2006/relationships" name="Earnings Per Share (Details)" sheetId="48" state="visible" r:id="rId48"/>
    <sheet xmlns:r="http://schemas.openxmlformats.org/officeDocument/2006/relationships" name="Fair Value Measurements (Detail" sheetId="49" state="visible" r:id="rId49"/>
  </sheets>
  <definedNames/>
  <calcPr calcId="124519" fullCalcOnLoad="1"/>
</workbook>
</file>

<file path=xl/sharedStrings.xml><?xml version="1.0" encoding="utf-8"?>
<sst xmlns="http://schemas.openxmlformats.org/spreadsheetml/2006/main" uniqueCount="615">
  <si>
    <t>Document and Entity Information - shares</t>
  </si>
  <si>
    <t>9 Months Ended</t>
  </si>
  <si>
    <t>Sep. 28, 2019</t>
  </si>
  <si>
    <t>Oct. 25, 2019</t>
  </si>
  <si>
    <t>Entity Listings [Line Items]</t>
  </si>
  <si>
    <t>Document Type</t>
  </si>
  <si>
    <t>10-Q</t>
  </si>
  <si>
    <t>Amendment Flag</t>
  </si>
  <si>
    <t>false</t>
  </si>
  <si>
    <t>Document Quarterly Report</t>
  </si>
  <si>
    <t>true</t>
  </si>
  <si>
    <t>Document Period End Date</t>
  </si>
  <si>
    <t>Sep. 28,
		2019</t>
  </si>
  <si>
    <t>Current Fiscal Year End Date</t>
  </si>
  <si>
    <t>--12-31</t>
  </si>
  <si>
    <t>Document Transition Report</t>
  </si>
  <si>
    <t>Entity Registrant Name</t>
  </si>
  <si>
    <t>VISHAY INTERTECHNOLOGY INC</t>
  </si>
  <si>
    <t>Entity Incorporation, State or Country Code</t>
  </si>
  <si>
    <t>DE</t>
  </si>
  <si>
    <t>Entity File Number</t>
  </si>
  <si>
    <t>001-07416</t>
  </si>
  <si>
    <t>Entity Tax Identification Number</t>
  </si>
  <si>
    <t>38-1686453</t>
  </si>
  <si>
    <t>Entity Address, Address Line One</t>
  </si>
  <si>
    <t>63 LANCASTER AVENUE</t>
  </si>
  <si>
    <t>Entity Address, City or Town</t>
  </si>
  <si>
    <t>MALVERN</t>
  </si>
  <si>
    <t>Entity Address, State or Province</t>
  </si>
  <si>
    <t>PA</t>
  </si>
  <si>
    <t>Entity Address, Postal Zip Code</t>
  </si>
  <si>
    <t>19355</t>
  </si>
  <si>
    <t>City Area Code</t>
  </si>
  <si>
    <t>610</t>
  </si>
  <si>
    <t>Local Phone Number</t>
  </si>
  <si>
    <t>644-1300</t>
  </si>
  <si>
    <t>Entity Filer Category</t>
  </si>
  <si>
    <t>Large Accelerated Filer</t>
  </si>
  <si>
    <t>Entity Current Reporting Status</t>
  </si>
  <si>
    <t>Yes</t>
  </si>
  <si>
    <t>Entity Interactive Data Current</t>
  </si>
  <si>
    <t>Entity Emerging Growth Company</t>
  </si>
  <si>
    <t>Entity Shell Company</t>
  </si>
  <si>
    <t>Entity Small Business</t>
  </si>
  <si>
    <t>Document Fiscal Year Focus</t>
  </si>
  <si>
    <t>2019</t>
  </si>
  <si>
    <t>Document Fiscal Period Focus</t>
  </si>
  <si>
    <t>Q3</t>
  </si>
  <si>
    <t>Entity Central Index Key</t>
  </si>
  <si>
    <t>0000103730</t>
  </si>
  <si>
    <t>Trading Symbol</t>
  </si>
  <si>
    <t>VSH</t>
  </si>
  <si>
    <t>Security Exchange Name</t>
  </si>
  <si>
    <t>NYSE</t>
  </si>
  <si>
    <t>Title of 12(b) Security</t>
  </si>
  <si>
    <t>Common stock, par value $0.10 per share</t>
  </si>
  <si>
    <t>Class B Convertible Common Stock [Member]</t>
  </si>
  <si>
    <t>Entity Common Stock, Shares Outstanding</t>
  </si>
  <si>
    <t>Common stock, par value $0.10 per share [Member]</t>
  </si>
  <si>
    <t>Consolidated Balance Sheets - USD ($) $ in Thousands</t>
  </si>
  <si>
    <t>Dec. 31, 2018</t>
  </si>
  <si>
    <t>Current assets:</t>
  </si>
  <si>
    <t>Cash and cash equivalents</t>
  </si>
  <si>
    <t>Short-term investments</t>
  </si>
  <si>
    <t>Accounts receivable, net</t>
  </si>
  <si>
    <t>Inventories:</t>
  </si>
  <si>
    <t>Finished goods</t>
  </si>
  <si>
    <t>Work in process</t>
  </si>
  <si>
    <t>Raw materials</t>
  </si>
  <si>
    <t>Total inventories</t>
  </si>
  <si>
    <t>Prepaid expenses and other current assets</t>
  </si>
  <si>
    <t>Total current assets</t>
  </si>
  <si>
    <t>Property and equipment, at cost:</t>
  </si>
  <si>
    <t>Land</t>
  </si>
  <si>
    <t>Buildings and improvements</t>
  </si>
  <si>
    <t>Machinery and equipment</t>
  </si>
  <si>
    <t>Construction in progress</t>
  </si>
  <si>
    <t>Allowance for depreciation</t>
  </si>
  <si>
    <t>Property and equipment, net</t>
  </si>
  <si>
    <t>Right of use assets</t>
  </si>
  <si>
    <t>Goodwill</t>
  </si>
  <si>
    <t>Other intangible assets, net</t>
  </si>
  <si>
    <t>Other assets</t>
  </si>
  <si>
    <t>Total assets</t>
  </si>
  <si>
    <t>Current liabilities:</t>
  </si>
  <si>
    <t>Notes payable to banks</t>
  </si>
  <si>
    <t>Trade accounts payable</t>
  </si>
  <si>
    <t>Payroll and related expenses</t>
  </si>
  <si>
    <t>Lease liabilities</t>
  </si>
  <si>
    <t>Other accrued expenses</t>
  </si>
  <si>
    <t>Income taxes</t>
  </si>
  <si>
    <t>Total current liabilities</t>
  </si>
  <si>
    <t>Long-term debt less current portion</t>
  </si>
  <si>
    <t>U.S. transition tax payable</t>
  </si>
  <si>
    <t>Deferred income taxes</t>
  </si>
  <si>
    <t>Long-term lease liabilities</t>
  </si>
  <si>
    <t>Other liabilities</t>
  </si>
  <si>
    <t>Accrued pension and other postretirement costs</t>
  </si>
  <si>
    <t>Total liabilities</t>
  </si>
  <si>
    <t>Redeemable convertible debentures</t>
  </si>
  <si>
    <t>Vishay stockholders' equity</t>
  </si>
  <si>
    <t>Common stock</t>
  </si>
  <si>
    <t>Class B convertible common stock</t>
  </si>
  <si>
    <t>Capital in excess of par value</t>
  </si>
  <si>
    <t>Retained earnings (accumulated deficit)</t>
  </si>
  <si>
    <t>Accumulated other comprehensive income (loss)</t>
  </si>
  <si>
    <t>Total Vishay stockholders' equity</t>
  </si>
  <si>
    <t>Noncontrolling interests</t>
  </si>
  <si>
    <t>Total equity</t>
  </si>
  <si>
    <t>Total liabilities, temporary equity, and equity</t>
  </si>
  <si>
    <t>Consolidated Statements of Operations - USD ($) shares in Thousands, $ in Thousands</t>
  </si>
  <si>
    <t>3 Months Ended</t>
  </si>
  <si>
    <t>Sep. 29, 2018</t>
  </si>
  <si>
    <t>Consolidated Condensed Statements of Operations [Abstract]</t>
  </si>
  <si>
    <t>Net revenues</t>
  </si>
  <si>
    <t>Costs of products sold</t>
  </si>
  <si>
    <t>Gross profit</t>
  </si>
  <si>
    <t>Selling, general, and administrative expenses</t>
  </si>
  <si>
    <t>Restructuring and severance costs</t>
  </si>
  <si>
    <t>Operating income</t>
  </si>
  <si>
    <t>Other income (expense):</t>
  </si>
  <si>
    <t>Interest expense</t>
  </si>
  <si>
    <t>Other components of net periodic pension cost</t>
  </si>
  <si>
    <t>Other</t>
  </si>
  <si>
    <t>Loss on early extinguishment of debt</t>
  </si>
  <si>
    <t>Total other income (expense)</t>
  </si>
  <si>
    <t>Income before taxes</t>
  </si>
  <si>
    <t>Income tax expense</t>
  </si>
  <si>
    <t>Net earnings</t>
  </si>
  <si>
    <t>Less: net earnings attributable to noncontrolling interests</t>
  </si>
  <si>
    <t>Net earnings attributable to Vishay stockholders</t>
  </si>
  <si>
    <t>Basic earnings per share attributable to Vishay stockholders (in dollars per share)</t>
  </si>
  <si>
    <t>Diluted earnings per share attributable to Vishay stockholders (in dollars per share)</t>
  </si>
  <si>
    <t>Weighted average shares outstanding - basic (in shares)</t>
  </si>
  <si>
    <t>Weighted average shares outstanding - diluted (in shares)</t>
  </si>
  <si>
    <t>Cash dividends per share (in dollars per share)</t>
  </si>
  <si>
    <t>Consolidated Statements of Comprehensive Income - USD ($) $ in Thousands</t>
  </si>
  <si>
    <t>Consolidated Condensed Statements of Comprehensive Income [Abstract]</t>
  </si>
  <si>
    <t>Other comprehensive income (loss), net of tax</t>
  </si>
  <si>
    <t>Pension and other post-retirement actuarial items</t>
  </si>
  <si>
    <t>Foreign currency translation adjustment</t>
  </si>
  <si>
    <t>Other comprehensive income (loss)</t>
  </si>
  <si>
    <t>Comprehensive income</t>
  </si>
  <si>
    <t>Less: comprehensive income attributable to noncontrolling interests</t>
  </si>
  <si>
    <t>Comprehensive income attributable to Vishay stockholders</t>
  </si>
  <si>
    <t>Consolidated Statements of Cash Flows - USD ($) $ in Thousands</t>
  </si>
  <si>
    <t>Operating activities</t>
  </si>
  <si>
    <t>Adjustments to reconcile net earnings to net cash provided by operating activities:</t>
  </si>
  <si>
    <t>Depreciation and amortization</t>
  </si>
  <si>
    <t>(Gain) loss on disposal of property and equipment</t>
  </si>
  <si>
    <t>Accretion of interest on convertible debt instruments</t>
  </si>
  <si>
    <t>Inventory write-offs for obsolescence</t>
  </si>
  <si>
    <t>Loss on extinguishment of debt</t>
  </si>
  <si>
    <t>Change in U.S. transition tax liability</t>
  </si>
  <si>
    <t>Change in repatriation tax liability</t>
  </si>
  <si>
    <t>Net change in operating assets and liabilities, net of effects of businesses acquired</t>
  </si>
  <si>
    <t>Net cash provided by operating activities</t>
  </si>
  <si>
    <t>Investing activities</t>
  </si>
  <si>
    <t>Capital expenditures</t>
  </si>
  <si>
    <t>Proceeds from sale of property and equipment</t>
  </si>
  <si>
    <t>Purchase of businesses, net of cash received</t>
  </si>
  <si>
    <t>Purchase of short-term investments</t>
  </si>
  <si>
    <t>Maturity of short-term investments</t>
  </si>
  <si>
    <t>Other investing activities</t>
  </si>
  <si>
    <t>Net cash provided by (used in) investing activities</t>
  </si>
  <si>
    <t>Financing activities</t>
  </si>
  <si>
    <t>Proceeds from long-term borrowings</t>
  </si>
  <si>
    <t>Issuance costs</t>
  </si>
  <si>
    <t>Repurchase of convertible debentures</t>
  </si>
  <si>
    <t>Net proceeds (payments) on revolving credit lines</t>
  </si>
  <si>
    <t>Net changes in short-term borrowings</t>
  </si>
  <si>
    <t>Distributions to noncontrolling interests</t>
  </si>
  <si>
    <t>Cash withholding taxes paid when shares withheld for vested equity award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Common Stock [Member]</t>
  </si>
  <si>
    <t>Dividends paid to common stockholders</t>
  </si>
  <si>
    <t>Consolidated Statement of Equity - USD ($) $ in Thousands</t>
  </si>
  <si>
    <t>Capital In Excess of Par Value [Member]</t>
  </si>
  <si>
    <t>Retained Earnings (Accumulated Deficit) [Member]</t>
  </si>
  <si>
    <t>Accumulated Other Comprehensive Income (Loss) [Member]</t>
  </si>
  <si>
    <t>Total Vishay Stockholders' Equity [Member]</t>
  </si>
  <si>
    <t>Noncontrolling Interests [Member]</t>
  </si>
  <si>
    <t>Total</t>
  </si>
  <si>
    <t>Cumulative effect of accounting change for adoption of ASU | Accounting Standards Update 2016-01 [Member]</t>
  </si>
  <si>
    <t>Balance at Period Start at Dec. 31, 2017</t>
  </si>
  <si>
    <t>Other comprehensive income</t>
  </si>
  <si>
    <t>Conversion of Class B shares</t>
  </si>
  <si>
    <t>Temporary equity reclassification</t>
  </si>
  <si>
    <t>Issuance of stock and related tax withholdings for vested restricted stock units</t>
  </si>
  <si>
    <t>Dividends declared</t>
  </si>
  <si>
    <t>Stock compensation expense</t>
  </si>
  <si>
    <t>Issuance of convertible notes due 2025</t>
  </si>
  <si>
    <t>Repurchase of convertible senior debentures</t>
  </si>
  <si>
    <t>Balance at Period End at Jun. 30, 2018</t>
  </si>
  <si>
    <t>Balance at Period End at Sep. 29, 2018</t>
  </si>
  <si>
    <t>Balance at Period Start at Jun. 30, 2018</t>
  </si>
  <si>
    <t>Cumulative effect of accounting change for adoption of ASU | Accounting Standards Update 2016-02 [Member]</t>
  </si>
  <si>
    <t>Balance at Period Start at Dec. 31, 2018</t>
  </si>
  <si>
    <t>Balance at Period End at Jun. 29, 2019</t>
  </si>
  <si>
    <t>Balance at Period End at Sep. 28, 2019</t>
  </si>
  <si>
    <t>Balance at Period Start at Jun. 29, 2019</t>
  </si>
  <si>
    <t>Consolidated Statement of Equity (Parenthetical) - $ / shares</t>
  </si>
  <si>
    <t>6 Months Ended</t>
  </si>
  <si>
    <t>Jun. 29, 2019</t>
  </si>
  <si>
    <t>Jun. 30, 2018</t>
  </si>
  <si>
    <t>Consolidated Condensed Statements of Equity (Parenthetical) [Abstract]</t>
  </si>
  <si>
    <t>Conversion of Class B shares (in shares)</t>
  </si>
  <si>
    <t>Restricted stock issuances (in shares)</t>
  </si>
  <si>
    <t>Dividends declared (in dollars per share)</t>
  </si>
  <si>
    <t>Basis of Presentation</t>
  </si>
  <si>
    <t>Basis of Presentation [Abstract]</t>
  </si>
  <si>
    <t xml:space="preserve">Note 1 – Basis of Presentation The accompanying unaudited consolidated condensed financial statements of Vishay Intertechnology, Inc. (“Vishay” or the “Company”) have been prepared in accordance with the instructions to Form 10-Q and therefore do not include all information and footnotes necessary for presentation of financial position, results of operations, and cash flows required by accounting principles generally accepted in the United States (“GAAP”) for complete financial statements. The information furnished reflects all normal recurring adjustments which are, in the opinion of management, necessary for a fair summary of the financial position, results of operations, and cash flows for the interim periods presented. The financial statements should be read in conjunction with the consolidated financial statements filed with the Company’s Annual Report on Form 10-K for the year ended December 31, 2018. The results of operations for the fiscal quarter and nine fiscal months ended September 28, 2019 are not necessarily indicative of the results to be expected for the full year. The Company reports interim financial information for 13-week periods beginning on a Sunday and ending on a Saturday, except for the first fiscal quarter, which always begins on January 1, and the fourth fiscal quarter, which always ends on December 31. The four fiscal quarters in 2019 end on March 30, 2019, June 29, 2019, September 28, 2019, and December 31, 2019, respectively. The four fiscal quarters in 2018 ended on March 31, 2018, June 30, 2018, September 29, 2018, and December 31, 2018, respectively. Recently Adopted Accounting Guidance In February 2016, the Financial Accounting Standards Board ("FASB") issued Accounting Standards Update ("ASU") No. 2016-02, Leases (Topic 842) Leases On December 20, 2018, the Company received sale proceeds of $45,500 and concurrently leased-back its former manufacturing site in Santa Clara, California, under a short-term arrangement, to raze the buildings. Upon adoption of ASC Topic 842, the Company was required to reassess the accounting for these transactions. The transactions did not qualify as a completed sale and leaseback under previous GAAP. However, pursuant to ASC Topic 842’s sale and leaseback guidance, the transaction would qualify as a completed sale. The Company recognized a cumulative-effect adjustment to retained earnings (accumulated deficit) of $23,013, to recognize the sale as of the date of adoption, and derecognized the land, building, and related deferred proceeds, which had been recorded in other accrued expenses. The adoption of the ASU did not have a material impact on the Company's results of operations or cash flows. See Note 3. Recently Issued Accounting Guidance In June 2016, the FASB issued ASU No. 2016-13, Financial Instruments - Credit Losses (Topic 326): Measurement of Credit Losses on Financial Instruments Reclassifications Certain prior period amounts have been reclassified to conform to the current financial statement presentation. </t>
  </si>
  <si>
    <t>Revenue Recognition</t>
  </si>
  <si>
    <t>Revenue Recognition [Abstract]</t>
  </si>
  <si>
    <t xml:space="preserve">Note 2 – Revenue Recognition Sales returns and allowances accrual activity is shown below:
Fiscal quarters ended Nine fiscal months ended
September 28, 2019 September 29, 2018 September 28, 2019 September 29, 2018
Beginning balance $ 44,382 $ 38,032 $ 42,663 $ 36,680
Sales allowances 26,403 27,986 83,517 77,539
Credits issued (34,937 ) (29,293 ) (90,269 ) (77,091 )
Foreign currency (449 ) 103 (512 ) (300 )
Ending balance $ 35,399 $ 36,828 $ 35,399 $ 36,828 </t>
  </si>
  <si>
    <t>Leases</t>
  </si>
  <si>
    <t>Leases [Abstract]</t>
  </si>
  <si>
    <t>Note 3 – Leases The Company leases buildings and machinery and equipment used for manufacturing and/or sales and administrative purposes. The Company is also party to various service, warehousing, and other agreements that it evaluates for potential embedded leases. Substantially all of the Company’s leases are structured and classified as operating leases. As of January 1, 2019, the Company accounts for its leases in accordance with ASC Topic 842. The Company leases assets in each region in which it operates. The Company’s leases are generally denominated in the currency of the leased assets' location, which may not be the functional currency of the subsidiary lessee. Accordingly, the Company remeasures its lease liability and recognizes a transactional gain/loss for leases denominated in currencies other than the functional currency of the subsidiary lessee. The Company recognizes right of use assets and lease liabilities for leases greater than twelve months in duration based on the contract consideration for lease components through the term of the lease and the applicable discount rate. Leases with a duration less than or equal to twelve months are considered short-term leases. The Company does not recognize right of use assets or lease liabilities for short-term leases and classifies the expense as short-term lease expense. Variable lease payments based on an index or rate are included in the right of use assets and lease liabilities based on the effective rates at lease commencement. Changes in the rates or indices do not impact the right of use asset or lease liability and are recognized as a component of lease expense in the statement of operations. Variable lease payments not based on an index or rate are not included in the initial right of use asset and lease liability and are recognized when incurred as a component of lease expense in the statement of operations. The Company has elected to not separate contract consideration for lease and non-lease components for its building leases. In addition to the noncancellable period of a lease, the Company includes periods covered by extension options it is reasonably certain to exercise, termination options that it is reasonably certain not to exercise, and extension and termination options controlled by the lessor in its determination of the lease term. The Company uses the rate implicit in the contract whenever possible when determining the applicable discount rate. When the implicit rate is not used, the Company employs a portfolio approach based on the duration of the lease. The portfolio lease rates are calculated monthly. No individual lease is considered significant and there are no leases that have not yet commenced that are considered significant. The net right of use assets and lease liabilities recognized on the consolidated condensed balance sheet for the Company's operating leases as of September 28, 2019 and the net right of use assets and lease liabilities recognized upon the adoption of ASC Topic 842 on January 1, 2019 are presented below:
September 28, 2019 January 1, 2019
Right of use assets
Operating Leases
Buildings and improvements $ 88,060 $ 86,058
Machinery and equipment 5,043 5,404
Total $ 93,103 $ 91,462
Current lease liabilities
Operating Leases
Buildings and improvements $ 14,398 $ 10,644
Machinery and equipment 2,534 3,317
Total $ 16,932 $ 13,961
Long-term lease liabilities
Operating Leases
Buildings and improvements $ 78,519 $ 79,000
Machinery and equipment 2,479 2,823
Total $ 80,998 $ 81,823
Total lease liabilities $ 97,930 $ 95,784 Lease expense is classified in the statements of operations based on asset use. Total lease cost recognized on the consolidated condensed statements of operations is as follows:
Fiscal quarter ended September 28, 2019 Nine fiscal months ended September 28, 2019
Lease expense
Operating lease expense $ 5,557 $ 16,720
Short-term lease expense 361 2,013
Variable lease expense 9 30
Total lease expense $ 5,927 $ 18,763 The Company paid $16,023 for its operating leases in the nine fiscal months ended September 28, 2019, which are included in operating cash flows on the consolidated condensed statement of cash flows. The weighted-average remaining lease term for the Company's operating leases is 9.0 years and the weighted-average discount rate is 6.1% as of September 28, 2019. The undiscounted future lease payments for the Company's operating lease liabilities are as follows:
September 28, 2019
2019 (excluding the nine fiscal months ended September 28, 2019) $ 5,504
2020 19,629
2021 16,949
2022 13,633
2023 12,463
Thereafter 61,261 The undiscounted future lease payments presented in the table above include payments through the term of the lease, which may include periods beyond the noncancellable term. The difference between the total payments above and the lease liability balance is due to the discount rate used to calculate lease liabilities. The Company elected to use the package of practical expedients available in ASC Topic 842; and accordingly, did not reassess existing contracts for leases, the classification of existing leases, or initial direct costs for any existing leases. The Company also elected to use the practical expedient available in ASC Topic 842 for land easements. The Company did not elect the practical expedient available in ASC Topic 842 to use hindsight in determining the lease term. Accordingly, the remaining lease term as of January 1, 2019 was used to calculate the initial right of use asset and lease liability.</t>
  </si>
  <si>
    <t>Acquisition Activities</t>
  </si>
  <si>
    <t>Acquisition Activities [Abstract]</t>
  </si>
  <si>
    <t>Note 4 – Acquisition Activities As part of its growth strategy, the Company seeks to expand through targeted acquisitions of other manufacturers of electronic components that have established positions in major markets, reputations for product quality and reliability, and product lines with which the Company has substantial marketing and technical expertise. On January 3, 2019, the Company acquired substantially all of the assets of Bi-Metallix, Inc. ("Bi-Metallix"), a U.S.-based, privately-held provider of electron beam continuous strip welding services for $11,862. The Company was a major customer of Bi-Metallix, and the acquired business is being vertically integrated into the Company's Resistors &amp; Inductors segment. Based on an estimate of their fair values, the Company allocated $2,900 of the purchase price to definite-lived intangible assets. After allocating the purchase price to the assets acquired and liabilities assumed based on an estimation of their fair values at the date of acquisition, the Company recorded goodwill of $3,324 related to this acquisition. The results and operations of this acquisition have been included in the Resistors &amp; Inductors segment since January 3, 2019. The inclusion of this acquisition did not have a material impact on the Company's consolidated results for the fiscal quarter and nine fiscal months ended September 28, 2019. The goodwill related to this acquisition is included in the Resistors &amp; Inductors reporting unit for goodwill impairment testing. Had this acquisition occurred as of the beginning of the periods presented in these consolidated condensed financial statements, the pro forma statements of operations would not be materially different than the consolidated condensed statements of operations presented. The remaining fluctuation in the goodwill account balance is due to foreign currency translation.</t>
  </si>
  <si>
    <t>Restructuring and Related Activities</t>
  </si>
  <si>
    <t>Restructuring and Related Activities [Abstract]</t>
  </si>
  <si>
    <t>Note 5 – Restructuring and Related Activities On July 29, 2019, the Company announced global cost reduction and management rejuvenation programs as part of its continuous efforts to improve efficiency and operating performance. The programs are primarily designed to reduce manufacturing fixed costs and selling, general, and administrative costs company-wide, and provide management rejuvenation. The Company expects to incur charges of approximately $25,000, primarily related to cash severance costs, to implement these programs. The Company expects these cost reductions to be fully achieved by December 2020. The Company incurred $7,255 of restructuring expenses, primarily severance costs, during the fiscal quarter and nine fiscal months ended September 28, 2019. Cash paid for these programs was immaterial during the fiscal quarter and nine fiscal months ended September 28, 2019. Severance benefits are generally paid in a lump sum at cessation of employment. The current portion of the liability is $3,635 and is included in other accrued expenses in the accompanying consolidated condensed balance sheet. The non-current portion of the liability is $3,597 and is included in other liabilities in the accompanying consolidated condensed balance sheet.</t>
  </si>
  <si>
    <t>Income Taxes</t>
  </si>
  <si>
    <t>Income Taxes [Abstract]</t>
  </si>
  <si>
    <t>Note 6 – Income Taxes The provision for income taxes consists of provisions for federal, state, and foreign income taxes. The effective tax rates for the periods ended September 28, 2019 and September 29, 2018 reflect the Company’s expected tax rate on reported income from continuing operations before income tax and tax adjustments. The Company operates in a global environment with significant operations in various jurisdictions outside the United States. Accordingly, the consolidated income tax rate is a composite rate reflecting the Company’s earnings and the applicable tax rates in the various jurisdictions where the Company operates. The Company repatriated $115,152 and $188,742 to the United States, and paid withholding and foreign taxes of $18,335 and $38,814 in the fiscal quarter and nine fiscal months ended September 28, 2019, respectively. Substantially all of these amounts are being used to repay certain intercompany indebtedness, to pay the U.S. transition tax, and to fund capital expansion projects. After completing these phases of cash repatriation, there is approximately $100,000 of unremitted foreign earnings remaining that the Company has deemed not permanently reinvested and thus has accrued foreign withholding and other taxes. The Company continues to evaluate the timing of the reparation of these remaining amounts, and may decide to ultimately not repatriate some of these amounts. As part of the Company’s cash repatriation activity, the Company settled an intercompany loan in the second fiscal quarter of 2019, which previously had been accounted for at the historical foreign exchange rate (akin to an equity contribution) because the debtor entity did not have the intent or ability to repay such intercompany loan. Currency translation adjustments were recorded in accumulated other comprehensive income, and were not included in U.S. GAAP pre-tax income. The Company’s cash repatriation activity resulted in the ability to repay such intercompany loan. Upon settlement of this intercompany loan, the foreign entity realized a taxable gain. Income tax expense for the nine fiscal months ended September 28, 2019 includes tax expense of $7,554 related to this tax-basis foreign exchange gain. The Company’s repurchase of a portion of the outstanding convertible debentures in the first fiscal quarter of 2019 (see Note 7) slightly reduced the Company’s expected 2019 tax rate. The Company recognized a tax benefit on the pre-tax loss on early extinguishment of debt. The Company also recognized a tax benefit of $1,312, reflecting the reduction in deferred tax liabilities related to the special tax attributes of the extinguished debentures. Income tax expense for the fiscal quarter and nine fiscal months ended September 28, 2019, includes tax expense of $2,604 and $1,971, respectively, for the periodic remeasurement of the deferred tax liability recorded for the foreign taxes associated with the Company's cash repatriation program. During the nine fiscal months ended September 28, 2019, the liabilities for unrecognized tax benefits increased by $5,522 on a net basis, principally due to increases for tax positions taken in the current and prior periods and interest, offset by expiration of statutes and payments. Income tax expense for the fiscal quarter and nine fiscal months ended September 29, 2018 includes additional tax expense of $13,496 and $25,496, respectively, recognized as a result of additional analysis of the impact of the Tax Cuts and Jobs Act completed throughout the first nine fiscal months of 2018. The Company recognized a tax benefit on the pre-tax loss on early extinguishment of debt in the second fiscal quarter of 2018. The Company also recognized a tax benefit of $33,963, reflecting the reduction in deferred tax liabilities related to the special tax attributes of the extinguished debentures. Income tax expense for the fiscal quarter and nine fiscal months ended September 29, 2018 also included tax expense of $680 and tax benefits of $7,010, respectively, for the periodic remeasurement of the deferred tax liability recorded for the Company's cash repatriation program.</t>
  </si>
  <si>
    <t>Long-Term Debt</t>
  </si>
  <si>
    <t>Long-Term Debt [Abstract]</t>
  </si>
  <si>
    <t>Note 7 – Long-Term Debt Long-term debt consists of the following:
September 28, 2019 December 31, 2018
Credit facility $ - $ -
Convertible senior notes, due 2025 505,591 495,203
Convertible senior debentures, due 2040 146 539
Convertible senior debentures, due 2041 8,175 12,812
Convertible senior debentures, due 2042 - 923
Deferred financing costs (17,650 ) (14,968 )
496,262 494,509
Less current portion - -
$ 496,262 $ 494,509 Credit Facility On June 5, 2019, the Company entered into a new credit agreement with a consortium of banks led by JPMorgan Chase Bank, N.A., as administrative agent, and the lenders (the "New Credit Facility"), which provides an aggregate commitment of $750,000 of revolving loans available until June 5, 2024. The New Credit Facility replaces Vishay’s previous credit agreement that provided for an aggregate commitment of $640,000, and that was scheduled to mature on December 10, 2020. The New Credit Facility also provides for the ability of Vishay to request up to $300,000 of incremental facilities, subject to the satisfaction of certain conditions, which could take the form of additional revolving commitments, incremental “term loan A” or “term loan B” facilities, or incremental equivalent debt. Borrowings under the New Credit Facility bear interest at LIBOR plus an interest margin. The applicable interest margin is based on Vishay's leverage ratio. Based on Vishay's current leverage ratio, borrowings bear interest at LIBOR plus 1.50%, the same as pursuant to the previous credit agreement. Vishay also pays a commitment fee, also based on its leverage ratio, on undrawn amounts. The undrawn commitment fee, based on Vishay's current leverage ratio, is 0.25% per annum, an improvement of 5 basis points over the previous credit agreement. The New Credit Facility allows an unlimited amount of defined “Investments,” which include certain intercompany transactions and acquisitions, provided the Company's pro forma leverage ratio is equal to or less than 2.75 to 1.00. If the Company's pro forma leverage ratio is greater than 2.75 to 1.00, such Investments are subject to certain limitations. The New Credit Facility also allows an unlimited amount of defined "Restricted Payments," which include cash dividends and share repurchases, provided the Company's pro forma leverage ratio is equal to or less than 2.50 to 1.00. If the Company's pro forma leverage ratio is greater than 2.50 to 1.00, the New Credit Facility allows such payments up to $100,000 per annum (subject to a cap of $300,000 for the term of the facility, with up to $25,000 of any unused amount of the $100,000 per annum base available for use in the next succeeding calendar year). Similar to the previous credit agreement, the borrowings under the New Credit Facility are secured by a lien on substantially all assets, including accounts receivable, inventory, machinery and equipment, and general intangibles (but excluding real estate, intellectual property registered or licensed solely for use in, or arising solely under the laws of, any country other than the United States, assets located solely outside of the United States and deposit and securities accounts), of Vishay and certain significant subsidiaries located in the United States, and pledges of stock in certain significant domestic and foreign subsidiaries; and are guaranteed by certain significant subsidiaries. The New Credit Facility continues to limit or restrict the Company and its subsidiaries, from, among other things, incurring indebtedness, incurring liens on its respective assets, making investments and acquisitions (assuming the Company’s pro forma leverage ratio is greater than 2.75 to 1.00), making asset sales, and paying cash dividends and making other restricted payments (assuming the Company's pro forma leverage ratio is greater than 2.50 to 1.00), and requires the Company to comply with other covenants, including the maintenance of specific financial ratios. Similar to the previous credit agreement, the New Credit Facility also contains customary events of default, including, but not limited to, failure to pay principal or interest, failure to pay or default under other material debt, material misrepresentation or breach of warranty, violation of certain covenants, a change of control, the commencement of bankruptcy proceedings, the insolvency of Vishay or certain of its significant subsidiaries, and the rendering of a judgment in excess of $50,000 against Vishay or its subsidiaries. Upon the occurrence of an event of default under the New Credit Facility, Vishay's obligations under the credit facility may be accelerated and the lending commitments under the credit facility may be terminated. Convertible Debt Instruments The following table summarizes some key facts and terms regarding the outstanding convertible debt instruments as of September 28, 2019:
Convertible Senior Notes Due 2025 Convertible Senior Debentures Due 2040 Convertible Senior Debentures Due 2041
Issuance date June 12, 2018 November 9, 2010 May 13, 2011
Maturity date June 15, 2025 November 15, 2040 May 15, 2041
Principal amount as of September 28, 2019 $ 600,000 $ 350 $ 20,790
Cash coupon rate (per annum) 2.25 % 2.25 % 2.25 %
Nonconvertible debt borrowing rate at issuance (per annum) 5.50 % 8.00 % 8.375 %
Conversion rate effective September 11, 2019 (per $1 principal amount) 31.7924 79.6235 58.1051
Effective conversion price effective September 11, 2019 (per share) $ 31.45 $ 12.56 $ 17.21
130% of the conversion price (per share) $ 40.89 $ 16.33 $ 22.37
Call date n/a November 20, 2020 May 20, 2021 The terms of the convertible senior debentures due 2040 and due 2041 are generally congruent. The terms of the fully retired convertible senior debentures due 2042 were also generally congruent to the convertible senior debentures due 2040 and due 2041. Prior to three months before the maturity date, the holders may convert their convertible senior debentures due 2040 and due 2041 only under the following circumstances: (1) during any fiscal quarter after the first full quarter subsequent to issuance, if the sale price of Vishay common stock reaches 130% of the conversion price for a specified period; (2) the trading price of the debentures falls below 98% of the product of the sale price of Vishay's common stock and the conversion rate for a specified period; (3) Vishay calls any or all of the debentures for redemption, at any time prior to the close of business on the third scheduled trading day immediately preceding the redemption date; or (4) upon the occurrence of specified corporate events. The convertible senior debentures due 2040 and due 2041 are not currently convertible. Prior to December 15, 2024, the holders of the convertible senior notes due 2025 may convert their notes only under the following circumstances: (1) during any fiscal quarter after the fiscal quarter ending September 29, 2018, if the sale price of Vishay common stock reaches 130% of the conversion price for a specified period; (2) the trading price of the notes falls below 98% of the product of the sale price of Vishay's common stock and the conversion rate for a specified period; or (3) upon the occurrence of specified corporate transactions. The quarterly cash dividend program of the Company results in adjustments to the conversion rate and effective conversion price for the convertible debt instruments effective as of the ex-dividend date of each cash dividend. The conversion rate and effective conversion price for the convertible senior notes due 2025 is adjusted for quarterly cash dividends to the extent such dividends exceed $0.085 per share of common stock. GAAP requires an issuer to separately account for the liability and equity components of the instrument in a manner that reflects the issuer’s nonconvertible debt borrowing rate when interest costs are recognized in subsequent periods. The resulting discount on the debt is amortized as non-cash interest expense in future periods. The carrying values of the liability and equity components of the convertible debt instruments are reflected in the Company’s consolidated condensed balance sheets as follows:
Principal amount of the debt instruments Unamortized discount Embedded derivative Carrying value of liability component Equity component (including temporary equity) -net carrying value
September 28, 2019
Convertible senior notes due 2025 $ 600,000 (94,409 ) - $ 505,591 $ 85,262
Convertible senior debentures due 2040 and due 2041 $ 21,140 (12,829 ) 10 $ 8,321 $ 8,767
Total $ 621,140 $ (107,238 ) $ 10 $ 513,912 $ 94,029
December 31, 2018
Convertible senior notes due 2025 $ 600,000 (104,797 ) - $ 495,203 $ 85,262
Convertible senior debentures due 2040, due 2041, and due 2042 $ 36,556 (22,352 ) 70 $ 14,274 $ 15,092
Total $ 636,556 $ (127,149 ) $ 70 $ 509,477 $ 100,354 Interest is payable on the convertible debt instruments semi-annually at the cash coupon rate; however, the remaining debt discount is being amortized as additional non-cash interest expense using an effective annual interest rate equal to the Company’s estimated nonconvertible debt borrowing rate at the time of issuance. In addition to ordinary interest, contingent interest will accrue in certain circumstances relating to the trading price of the convertible senior debentures due 2040 and due 2041 and under certain other circumstances, beginning ten years subsequent to their respective issuance. The convertible senior notes due 2025 do not possess contingent interest features. Interest expense related to the convertible debt instruments is reflected on the consolidated condensed statements of operations for the fiscal quarters ended:
Contractual coupon interest Non-cash amortization of debt discount Non-cash amortization of deferred financing costs Non-cash change in value of derivative liability Total interest expense related to the debt instruments
September 28, 2019
Convertible senior notes due 2025 $ 3,375 3,520 454 - $ 7,349
Convertible senior debentures $ 118 53 2 (10 ) $ 163
Total $ 3,493 $ 3,573 $ 456 $ (10 ) $ 7,512
September 29, 2018
Convertible senior notes due 2025 $ 3,375 3,334 454 - $ 7,163
Convertible senior debentures $ 1,609 668 23 110 $ 2,410
Total $ 4,984 $ 4,002 $ 477 $ 110 $ 9,573 Interest expense related to the convertible debt instruments is reflected on the consolidated condensed statements of operations for the nine fiscal months ended:
Contractual coupon interest Non-cash amortization of debt discount Non-cash amortization of deferred financing costs Non-cash change in value of derivative liability Total interest expense related to the debt instruments
September 28, 2019
Convertible senior notes due 2025 $ 10,125 10,388 1,362 - $ 21,875
Convertible senior debentures $ 385 170 6 (32 ) $ 529
Total $ 10,510 $ 10,558 $ 1,368 $ (32 ) $ 22,404
September 29, 2018
Convertible senior notes due 2025 $ 4,088 3,890 605 - $ 8,583
Convertible senior debentures $ 7,536 3,076 109 115 $ 10,836
Total $ 11,624 $ 6,966 $ 714 $ 115 $ 19,419 The Company used cash to repurchase $960, $12,288 and $2,168 principal amounts of convertible senior debentures due 2040, due 2041, and due 2042, respectively, in the first fiscal quarter of 2019. The net carrying value of the debentures repurchased were $396, $4,770, and $924, respectively. In accordance with the authoritative accounting guidance for convertible debentures, the aggregate repurchase payment of $22,695 was allocated between the liability ($7,311) and equity (including temporary equity, $15,384) components of the convertible debentures, using the Company's nonconvertible debt borrowing rate at the time of the repurchase. As a result, the Company recognized a loss on extinguishment of convertible debentures of $1,307, including the write-off of a portion of unamortized debt issuance costs. The convertible senior debentures due 2042 have been fully repurchased, and the trustee has confirmed that the Company has satisfied and discharged its obligations under the indenture governing the convertible senior debentures due 2042.</t>
  </si>
  <si>
    <t>Accumulated Other Comprehensive Income (Loss)</t>
  </si>
  <si>
    <t>Accumulated Other Comprehensive Income (Loss) [Abstract]</t>
  </si>
  <si>
    <t>Note 8 – Accumulated Other Comprehensive Income (Loss) The cumulative balance of each component of other comprehensive income (loss) and the income tax effects allocated to each component are as follows:
Pension and other post- retirement actuarial items Currency translation adjustment Total
Balance at January 1, 2019 $ (58,291 ) $ 51,500 $ (6,791 )
Other comprehensive income before reclassifications - (25,609 ) $ (25,609 )
Tax effect - - $ -
Other comprehensive income before reclassifications, net of tax - (25,609 ) $ (25,609 )
Amounts reclassified out of AOCI 6,136 - $ 6,136
Tax effect (1,688 ) - $ (1,688 )
Amounts reclassified out of AOCI, net of tax 4,448 - $ 4,448
Net other comprehensive income $ 4,448 $ (25,609 ) $ (21,161 )
Balance at September 28, 2019 $ (53,843 ) $ 25,891 $ (27,952 ) Reclassifications of pension and other post-retirement actuarial items out of AOCI are included in the computation of net periodic benefit cost. See Note 9 for further information.</t>
  </si>
  <si>
    <t>Pensions and Other Postretirement Benefits</t>
  </si>
  <si>
    <t>Pensions and Other Postretirement Benefits [Abstract]</t>
  </si>
  <si>
    <t xml:space="preserve">Note 9 – Pensions and Other Postretirement Benefits The Company maintains various retirement benefit plans. Defined Benefit Pension Plans The following table shows the components of the net periodic pension cost for the third fiscal quarters of 2019 and 2018 for the Company’s defined benefit pension plans:
Fiscal quarter ended September 28, 2019 Fiscal quarter ended September 29, 2018
U.S. Plans Non-U.S. Plans U.S. Plans Non-U.S. Plans
Net service cost $ - $ 841 $ - $ 900
Interest cost 424 1,271 371 1,175
Expected return on plan assets - (483 ) - (463 )
Amortization of prior service cost 36 49 36 52
Amortization of losses 118 1,332 159 1,520
Curtailment and settlement losses - 499 - 441
Net periodic benefit cost $ 578 $ 3,509 $ 566 $ 3,625 The following table shows the components of the net periodic pension cost for the nine fiscal months ended September 28, 2019 and September 29, 2018 for the Company’s defined benefit pension plans:
Nine fiscal months ended September 28, 2019 Nine fiscal months ended September 29, 2018
U.S. Plans Non-U.S. Plans U.S. Plans Non-U.S. Plans
Net service cost $ - $ 2,538 $ - $ 2,775
Interest cost 1,272 3,843 1,113 3,628
Expected return on plan assets - (1,462 ) - (1,430 )
Amortization of prior service cost 108 150 108 161
Amortization of losses 354 4,035 477 4,690
Curtailment and settlement losses - 1,504 - 1,358
Net periodic benefit cost $ 1,734 $ 10,608 $ 1,698 $ 11,182 Other Postretirement Benefits The following table shows the components of the net periodic benefit cost for the third fiscal quarters of 2019 and 2018 for the Company’s other postretirement benefit plans:
Fiscal quarter ended September 28, 2019 Fiscal quarter ended September 29, 2018
U.S. Plans Non-U.S. Plans U.S. Plans Non-U.S. Plans
Service cost $ 36 $ 71 $ 35 $ 71
Interest cost 77 30 69 28
Amortization of prior service (credit) - - (37 ) -
Amortization of losses (gains) (32 ) 27 (10 ) 26
Net periodic benefit cost $ 81 $ 128 $ 57 $ 125 The following table shows the components of the net periodic pension cost for the nine fiscal months ended September 28, 2019 and September 29, 2018 for the Company’s other postretirement benefit plans:
Nine fiscal months ended September 28, 2019 Nine fiscal months ended September 29, 2018
U.S. Plans Non-U.S. Plans U.S. Plans Non-U.S. Plans
Service cost $ 106 $ 215 $ 103 $ 219
Interest cost 232 90 205 86
Amortization of prior service (credit) - - (111 ) -
Amortization of losses (gains) (96 ) 81 (29 ) 80
Net periodic benefit cost $ 242 $ 386 $ 168 $ 385 </t>
  </si>
  <si>
    <t>Stock-Based Compensation</t>
  </si>
  <si>
    <t>Stock-Based Compensation [Abstract]</t>
  </si>
  <si>
    <t xml:space="preserve">Note 10 – Stock-Based Compensation The Company has various stockholder-approved programs which allow for the grant of stock-based compensation to officers, employees, and non-employee directors of the Company. The amount of compensation cost related to stock-based payment transactions is measured based on the grant-date fair value of the equity instruments issued. The Company determines compensation cost for restricted stock units (“RSUs”) and phantom stock units based on the grant-date fair value of the underlying common stock adjusted for expected dividends paid over the required vesting period for non-participating awards. Compensation cost is recognized over the period that an officer, employee, or non-employee director provides service in exchange for the award. The following table summarizes stock-based compensation expense recognized:
Fiscal quarters ended Nine fiscal months ended
September 28, 2019 September 29, 2018 September 28, 2019 September 29, 2018
Restricted stock units $ 867 $ 778 $ 5,116 3,825
Phantom stock units - - 177 214
Total $ 867 $ 778 $ 5,293 4,039 The Company recognizes compensation cost for RSUs that are expected to vest and records cumulative adjustments in the period that the expectation changes. The following table summarizes unrecognized compensation cost and the weighted average remaining amortization periods at September 28, 2019 (amortization periods in years) :
Unrecognized Compensation Cost Weighted Average Remaining Amortization Periods
Restricted stock units $ 3,912 0.9
Phantom stock units - 0.0
Total $ 3,912 The Company currently expects all performance-based RSUs to vest and all of the associated unrecognized compensation cost for performance-based RSUs presented in the table above to be recognized. 2007 Stock Incentive Plan The Company’s 2007 Stock Incentive Program (the “2007 Program”), as amended and restated, permits the grant of up to 6,500,000 shares of restricted stock, unrestricted stock, RSUs, stock options, and phantom stock units, to officers, employees, and non-employee directors of the Company. Such instruments are available for grant until May 20, 2024. Restricted Stock Units RSU activity under the 2007 Program as of September 28, 2019 and changes during the nine fiscal months then ended are presented below (number of RSUs in thousands)
Number of RSUs Weighted Average Grant-date Fair Value per Unit
Outstanding:
January 1, 2019 904 $ 14.77
Granted 314 19.85
Vested* (361 ) 11.70
Cancelled or forfeited (15 ) 17.71
Outstanding at September 28, 2019 842 $ 17.93
Expected to vest at September 28, 2019 842 * The number of RSUs vested includes shares that the Company withheld on behalf of employees to satisfy the statutory tax withholding requirements. The number of performance-based RSUs that are scheduled to vest increases ratably based on the achievement of defined performance criteria between the established target and maximum levels. RSUs with performance-based vesting criteria are expected to vest as follows (number of RSUs in thousands)
Vesting Date Expected to Vest Not Expected to Vest Total
January 1, 2020 167 - 167
January 1, 2021 141 - 141
January 1, 2022 174 - 174 Phantom Stock Units The 2007 Program authorizes the grant of phantom stock units to the extent provided for in the Company’s employment agreements with certain executives. Each phantom stock unit entitles the recipient to receive a share of common stock at the individual’s termination of employment or any other future date specified in the applicable employment agreement. Phantom stock units participate in dividend distribution on the same basis as the Company's common stock and Class B common stock. Dividend equivalents are issued in the form of additional units of phantom stock. The phantom stock units are fully vested at all times. Phantom stock unit activity under the phantom stock plan as of September 28, 2019 and changes during the nine fiscal months then ended are presented below (number of phantom stock units in thousands)
Number of units Grant-date Fair Value per Unit
Outstanding:
January 1, 2019 170
Granted 10 $ 17.72
Dividend equivalents issued 3
Outstanding at September 28, 2019 183 </t>
  </si>
  <si>
    <t>Segment Information</t>
  </si>
  <si>
    <t>Segment Information [Abstract]</t>
  </si>
  <si>
    <t xml:space="preserve">Note 11 – Segment Information Vishay is a global manufacturer and supplier of electronic components. Vishay operates, and its chief operating decision maker makes strategic and operating decisions with regards to assessing performance and allocating resources based on, five reporting segments: MOSFETs, Diodes, Optoelectronic Components, Resistors &amp; Inductors, and Capacitors. These segments represent groupings of product lines based on their functionality:
● Metal oxide semiconductor field-effect transistors ("MOSFETs") function as solid-state switches to control power.
● Diodes route, regulate, and block radio frequency, analog, and power signals; protect systems from surges or electrostatic discharge damage; or provide electromagnetic interference filtering.
● Optoelectronic components emit light, detect light, or do both.
● Resistors and inductors both impede electric current. Resistors are basic components used in all forms of electronic circuitry to adjust and regulate levels of voltage and current. Inductors use an internal magnetic field to change alternating current phase and resist alternating current.
● Capacitors store energy and discharge it when needed. Vishay's reporting segments generate substantially all of their revenue from product sales to the industrial, automotive, telecommunications, computing, consumer products, power supplies, military and aerospace, and medical end markets. A small portion of revenues is from royalties. The Company evaluates business segment performance on operating income, exclusive of certain items (“segment operating income”). Only dedicated, direct selling, general, and administrative expenses of the segments are included in the calculation of segment operating income. The Company’s calculation of segment operating income excludes such selling, general, and administrative costs as global operations, sales and marketing, information systems, finance and administration groups, as well as restructuring and severance costs, goodwill and long-lived asset impairment charges, and other items. Management believes that evaluating segment performance excluding such items is meaningful because it provides insight with respect to intrinsic operating results of the Company. These items represent reconciling items between segment operating income and consolidated operating income. Business segment assets are the owned or allocated assets used by each business. The Company also regularly evaluates gross profit by segment to assist in the analysis of consolidated gross profit. The Company considers segment operating income to be the more important metric because it more fully captures the business operations of the segments. The following tables set forth business segment information:
MOSFETs Diodes Optoelectronic Components Resistors &amp; Inductors Capacitors Total
Fiscal quarter ended September 28, 2019:
Net revenues $ 126,747 $ 123,879 $ 50,702 $ 228,577 $ 98,424 $ 628,329
Gross profit $ 30,491 $ 21,138 $ 10,883 $ 65,894 $ 21,673 $ 150,079
Segment operating income $ 21,018 $ 16,420 $ 6,923 $ 57,697 $ 16,675 $ 118,733
Fiscal quarter ended September 29, 2018 :
Net revenues $ 144,260 $ 186,492 $ 76,443 $ 257,330 $ 116,447 $ 780,972
Gross profit $ 38,991 $ 54,690 $ 27,653 $ 88,213 $ 26,749 $ 236,296
Segment operating income $ 29,502 $ 49,561 $ 23,144 $ 80,042 $ 21,655 $ 203,904
Nine fiscal months ended September 28, 2019:
Net revenues $ 392,930 $ 433,761 $ 171,939 $ 731,431 $ 328,667 $ 2,058,728
Gross Profit $ 98,483 $ 93,487 $ 43,131 $ 223,178 $ 77,560 $ 535,839
Segment Operating Income $ 70,237 $ 78,558 $ 30,655 $ 198,127 $ 62,402 $ 439,979
Nine fiscal months ended September 29, 2018:
Net revenues $ 408,325 $ 535,975 $ 224,110 $ 755,323 $ 335,064 $ 2,258,797
Gross Profit $ 109,440 $ 150,298 $ 81,290 $ 251,712 $ 76,094 $ 668,834
Segment Operating Income $ 80,577 $ 134,592 $ 68,103 $ 226,292 $ 60,258 $ 569,822
Fiscal quarters ended Nine fiscal months ended
September 28, 2019 September 29, 2018 September 28, 2019 September 29, 2018
Reconciliation:
Segment Operating Income $ 118,733 $ 203,904 $ 439,979 $ 569,822
Restructuring and severance costs (7,255 ) - (7,255 ) -
Unallocated Selling, General, and Administrative Expenses (60,450 ) (65,806 ) (194,472 ) (204,369 )
Consolidated Operating Income $ 51,028 $ 138,098 $ 238,252 $ 365,453
Unallocated Other Income (Expense) (6,846 ) (11,290 ) (23,234 ) (49,067 )
Consolidated Income Before Taxes $ 44,182 $ 126,808 $ 215,018 $ 316,386 The Company has a broad line of products that it sells to OEMs, EMS companies, and independent distributors. The distribution of sales by customer type is shown below:
Fiscal quarters ended Nine fiscal months ended
September 28, 2019 September 29, 2018 September 28, 2019 September 29, 2018
Distributors $ 317,385 $ 452,051 $ 1,097,365 $ 1,302,127
OEMs 263,983 276,299 815,645 803,128
EMS companies 46,961 52,622 145,718 153,542
Total Revenue $ 628,329 $ 780,972 $ 2,058,728 $ 2,258,797 Net revenues were attributable to customers in the following regions:
Fiscal quarters ended Nine fiscal months ended
September 28, 2019 September 29, 2018 September 28, 2019 September 29, 2018
Asia $ 231,999 $ 315,701 $ 737,918 $ 904,047
Europe 231,677 269,518 765,318 809,501
Americas 164,653 195,753 555,492 545,249
Total Revenue $ 628,329 $ 780,972 $ 2,058,728 $ 2,258,797 The Company generates substantially all of its revenue from product sales to end customers in the industrial, automotive, telecommunications, computing, consumer products, power supplies, military and aerospace, and medical end markets. Sales by end market are presented below:
Fiscal quarters ended Nine fiscal months ended
September 28, 2019 September 29, 2018 September 28, 2019 September 29, 2018
Industrial $ 205,670 $ 283,134 $ 738,043 $ 858,963
Automotive 212,222 224,041 627,588 642,293
Telecommunications 34,409 51,935 132,251 144,326
Computing 47,923 62,774 143,675 163,862
Consumer Products 23,401 48,583 87,936 126,781
Power Supplies 31,103 34,899 90,704 110,468
Military and Aerospace 41,872 41,881 137,281 117,355
Medical 31,729 33,725 101,250 94,749
Total revenue $ 628,329 $ 780,972 2,058,728 2,258,797 </t>
  </si>
  <si>
    <t>Earnings Per Share</t>
  </si>
  <si>
    <t>Earnings Per Share [Abstract]</t>
  </si>
  <si>
    <t>Note 12 – Earnings Per Share The following table sets forth the computation of basic and diluted earnings per share attributable to Vishay stockholders (shares in thousands)
Fiscal quarters ended Nine fiscal months ended
September 28, 2019 September 29, 2018 September 28, 2019 September 29, 2018
Numerator:
Net earnings attributable to Vishay stockholders $ 30,038 $ 77,876 $ 149,974 $ 243,339
Denominator:
Denominator for basic earnings per share:
Weighted average shares 144,446 144,215 144,421 144,197
Outstanding phantom stock units 182 168 181 167
Adjusted weighted average shares 144,628 144,383 144,602 144,364
Effect of dilutive securities:
Convertible and exchangeable debt instruments 6 8,062 89 11,827
Restricted stock units 393 501 423 511
Dilutive potential common shares 399 8,563 512 12,338
Denominator for diluted earnings per share:
Adjusted weighted average shares - diluted 145,027 152,946 145,114 156,702
Basic earnings per share attributable to Vishay stockholders $ 0.21 $ 0.54 $ 1.04 $ 1.69
Diluted earnings per share attributable to Vishay stockholders $ 0.21 $ 0.51 $ 1.03 $ 1.55 Diluted earnings per share for the periods presented do not reflect the following weighted average potential common shares that would have an antidilutive effect or have unsatisfied performance conditions (in thousands)
Fiscal quarters ended Nine fiscal months ended
September 28, 2019 September 29, 2018 September 28, 2019 September 29, 2018
Convertible debt instruments:
Convertible Senior Notes, due 2025 19,066 19,052 19,058 7,607
Convertible Senior Debentures, due 2041 1,204 - 401 -
Weighted average other 315 307 315 307 The Company’s convertible debt instruments are only convertible for specified periods upon the occurrence of certain events. The Company's convertible debt instruments are not currently convertible. In periods that the convertible debt instruments are not convertible, the certain conditions which could trigger conversion of the debt instruments have been deemed to be non-substantive, and accordingly, the Company assumes the conversion of these instruments in its diluted earnings per share computation during periods in which they are dilutive. At the direction of its Board of Directors, the Company intends, upon conversion, to repay the principal amounts of any of the convertible debt instruments in cash and settle any additional amounts in shares of Vishay common stock. Accordingly, the convertible instruments are included in the diluted earnings per share computation using the “treasury stock method” (similar to options and warrants) rather than the “if converted method” otherwise required for convertible debt. Under the “treasury stock method,” Vishay calculates the number of shares issuable under the terms of the debentures based on the average market price of Vishay common stock during the period, and that number is included in the total diluted shares figure for the period. If the average market price is less than $12.56, no shares are included in the diluted earnings per share computation for the convertible senior debentures due 2040, if the average market price is less than $17.21, no shares are included in the diluted earnings per share computation for the convertible senior debentures due 2041, and if the average market price is less than $31.45, no shares are included in the diluted earnings per share computation for the convertible senior notes due 2025.</t>
  </si>
  <si>
    <t>Fair Value Measurements</t>
  </si>
  <si>
    <t>Fair Value Measurements [Abstract]</t>
  </si>
  <si>
    <t>Note 13 – Fair Value Measurements The fair value measurement accounting guidance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There have been no changes in the classification of any financial instruments within the fair value hierarchy in the periods presented. The following table provides the financial assets and liabilities carried at fair value measured on a recurring basis:
Total Fair Value Level 1 Level 2 Level 3
September 28, 2019
Assets:
Assets held in rabbi trusts $ 51,065 $ 34,217 $ 16,848 $ -
Available for sale securities $ 4,328 4,328 - -
$ 55,393 $ 38,545 $ 16,848 $ -
Liabilities:
Embedded derivative - convertible debentures due 2040 $ - $ - $ - $ -
Embedded derivative - convertible debentures due 2041 $ (10 ) - - (10 )
$ (10 ) $ - $ - $ (10 )
December 31, 2018
Assets:
Assets held in rabbi trusts $ 41,770 $ 26,278 15,492 $ -
Available for sale securities $ 4,309 4,309 - -
$ 46,079 $ 30,587 $ 15,492 $ -
Liabilities:
Embedded derivative - convertible debentures due 2040 $ (1 ) $ - $ - $ (1 )
Embedded derivative - convertible debentures due 2041 $ (67 ) - - (67 )
Embedded derivative - convertible debentures due 2042 $ (2 ) - - (2 )
$ (70 ) $ - $ - $ (70 ) As described in Note 7, the Company allocated the aggregate repurchase payment of convertible senior debentures between the associated liability and equity components of the repurchased convertible senior debentures based on a nonrecurring fair value measurement of the convertible senior debentures due 2040, due 2041, and due 2042 immediately prior to the repurchase. The nonrecurring fair value measurement is considered a Level 3 measurement. See Note 7 for further information on the measurement and input. The Company maintains non-qualified trusts, referred to as “rabbi” trusts, to fund payments under deferred compensation and non-qualified pension plans. Rabbi trust assets consist primarily of marketable securities, classified as available-for-sale and company-owned life insurance assets. The marketable securities held in the rabbi trusts are valued using quoted market prices on the last business day of the period.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 The Company holds investments in equity securities that are intended to fund a portion of its pension and other postretirement benefit obligations outside of the United States. The investments are valued based on quoted market prices on the last business day of the period. The fair value measurement of the investments is considered a Level 1 measurement within the fair value hierarchy. The convertible senior debentures due 2040 and due 2041 contain embedded derivative features that GAAP requires to be bifurcated and remeasured each reporting period. Each quarter, the change in the fair value of the embedded derivative features, if any, is recorded in the consolidated condensed statements of operations. The Company uses a derivative valuation model to derive the value of the embedded derivative features. Key inputs into this valuation model are the Company’s current stock price, risk-free interest rates, the stock dividend yield, the stock volatility, and the debentures’ credit spread over LIBOR. The first three aforementioned inputs are based on observable market data and are considered Level 2 inputs while the last two aforementioned inputs are unobservable and thus require management’s judgment and are considered Level 3 inputs. The fair value measurement is considered a Level 3 measurement within the fair value hierarchy. The fair value of the long-term debt, excluding the derivative liabilities and deferred financing costs, at September 28, 2019 and December 31, 2018 is approximately $592,300 and $577,200, respectively, compared to its carrying value, excluding the derivative liabilities and deferred financing costs, of $513,902 and $509,407, respectively. The Company estimates the fair value of its long-term debt using a combination of quoted market prices for similar financing arrangements and expected future payments discounted at risk-adjusted rates, which are considered Level 2 inputs. At September 28, 2019 and December 31, 2018, the Company’s short-term investments were comprised of time deposits with financial institutions that have maturities that exceed 90 days from the date of acquisition; however they all mature within one year from the respective balance sheet dates. The Company's short-term investments are accounted for as held-to-maturity debt instruments, at amortized cost, which approximates their fair value. The investments are funded with excess cash not expected to be needed for operations prior to maturity; therefore, the Company believes it has the intent and ability to hold the short-term investments until maturity. At each reporting date, the Company performs an evaluation to determine if any unrealized losses are other-than-temporary. No other-than-temporary impairments have been recognized on these securities, and there are no unrecognized holding gains or losses for these securities during the periods presented. There have been no transfers to or from the held-to-maturity classification. All decreases in the account balance are due to returns of principal at the securities’ maturity dates. Interest on the securities is recognized as interest income when earned. At September 28, 2019 and December 31, 2018, the Company’s cash and cash equivalents were comprised of demand deposits, time deposits with maturities of three months or less when purchased, and money market funds. The Company estimates the fair value of its cash, cash equivalents, and short-term investments using level 2 inputs. Based on the current interest rates for similar investments with comparable credit risk and time to maturity, the fair value of the Company's cash, cash equivalents, and held-to-maturity short-term investments approximate the carrying amounts reported in the consolidated condensed balance sheets. The Company’s financial instruments also include accounts receivable, short-term notes payable, and accounts payable. The carrying amounts for these financial instruments reported in the consolidated condensed balance sheets approximate their fair values.</t>
  </si>
  <si>
    <t>Basis of Presentation (Policies)</t>
  </si>
  <si>
    <t>Fiscal Period, Policy</t>
  </si>
  <si>
    <t>The Company reports interim financial information for 13-week periods beginning on a Sunday and ending on a Saturday, except for the first fiscal quarter, which always begins on January 1, and the fourth fiscal quarter, which always ends on December 31. The four fiscal quarters in 2019 end on March 30, 2019, June 29, 2019, September 28, 2019, and December 31, 2019, respectively. The four fiscal quarters in 2018 ended on March 31, 2018, June 30, 2018, September 29, 2018, and December 31, 2018, respectively.</t>
  </si>
  <si>
    <t>Recently Adopted Accounting Guidance</t>
  </si>
  <si>
    <t>Recently Adopted Accounting Guidance In February 2016, the Financial Accounting Standards Board ("FASB") issued Accounting Standards Update ("ASU") No. 2016-02, Leases (Topic 842) Leases On December 20, 2018, the Company received sale proceeds of $45,500 and concurrently leased-back its former manufacturing site in Santa Clara, California, under a short-term arrangement, to raze the buildings. Upon adoption of ASC Topic 842, the Company was required to reassess the accounting for these transactions. The transactions did not qualify as a completed sale and leaseback under previous GAAP. However, pursuant to ASC Topic 842’s sale and leaseback guidance, the transaction would qualify as a completed sale. The Company recognized a cumulative-effect adjustment to retained earnings (accumulated deficit) of $23,013, to recognize the sale as of the date of adoption, and derecognized the land, building, and related deferred proceeds, which had been recorded in other accrued expenses. The adoption of the ASU did not have a material impact on the Company's results of operations or cash flows. See Note 3.</t>
  </si>
  <si>
    <t>Recently Issued Accounting Guidance</t>
  </si>
  <si>
    <t>Recently Issued Accounting Guidance In June 2016, the FASB issued ASU No. 2016-13, Financial Instruments - Credit Losses (Topic 326): Measurement of Credit Losses on Financial Instruments</t>
  </si>
  <si>
    <t>Reclassifications</t>
  </si>
  <si>
    <t xml:space="preserve">Reclassifications Certain prior period amounts have been reclassified to conform to the current financial statement presentation. </t>
  </si>
  <si>
    <t>Leases (Policies)</t>
  </si>
  <si>
    <t>The Company leases buildings and machinery and equipment used for manufacturing and/or sales and administrative purposes. The Company is also party to various service, warehousing, and other agreements that it evaluates for potential embedded leases. Substantially all of the Company’s leases are structured and classified as operating leases. As of January 1, 2019, the Company accounts for its leases in accordance with ASC Topic 842. The Company leases assets in each region in which it operates. The Company’s leases are generally denominated in the currency of the leased assets' location, which may not be the functional currency of the subsidiary lessee. Accordingly, the Company remeasures its lease liability and recognizes a transactional gain/loss for leases denominated in currencies other than the functional currency of the subsidiary lessee. The Company recognizes right of use assets and lease liabilities for leases greater than twelve months in duration based on the contract consideration for lease components through the term of the lease and the applicable discount rate. Leases with a duration less than or equal to twelve months are considered short-term leases. The Company does not recognize right of use assets or lease liabilities for short-term leases and classifies the expense as short-term lease expense. Variable lease payments based on an index or rate are included in the right of use assets and lease liabilities based on the effective rates at lease commencement. Changes in the rates or indices do not impact the right of use asset or lease liability and are recognized as a component of lease expense in the statement of operations. Variable lease payments not based on an index or rate are not included in the initial right of use asset and lease liability and are recognized when incurred as a component of lease expense in the statement of operations. The Company has elected to not separate contract consideration for lease and non-lease components for its building leases. In addition to the noncancellable period of a lease, the Company includes periods covered by extension options it is reasonably certain to exercise, termination options that it is reasonably certain not to exercise, and extension and termination options controlled by the lessor in its determination of the lease term. The Company uses the rate implicit in the contract whenever possible when determining the applicable discount rate. When the implicit rate is not used, the Company employs a portfolio approach based on the duration of the lease. The portfolio lease rates are calculated monthly. No individual lease is considered significant and there are no leases that have not yet commenced that are considered significant.</t>
  </si>
  <si>
    <t>Income Taxes (Policies)</t>
  </si>
  <si>
    <t>Effective Income tax Rate Description</t>
  </si>
  <si>
    <t>The provision for income taxes consists of provisions for federal, state, and foreign income taxes. The effective tax rates for the periods ended September 28, 2019 and September 29, 2018 reflect the Company’s expected tax rate on reported income from continuing operations before income tax and tax adjustments. The Company operates in a global environment with significant operations in various jurisdictions outside the United States. Accordingly, the consolidated income tax rate is a composite rate reflecting the Company’s earnings and the applicable tax rates in the various jurisdictions where the Company operates.</t>
  </si>
  <si>
    <t>Stock-Based Compensation (Policies)</t>
  </si>
  <si>
    <t>Share-based Compensation, Option and Incentive Plans Policy [Policy Text Block]</t>
  </si>
  <si>
    <t>The amount of compensation cost related to stock-based payment transactions is measured based on the grant-date fair value of the equity instruments issued. The Company determines compensation cost for restricted stock units (“RSUs”) and phantom stock units based on the grant-date fair value of the underlying common stock adjusted for expected dividends paid over the required vesting period for non-participating awards. Compensation cost is recognized over the period that an officer, employee, or non-employee director provides service in exchange for the award.</t>
  </si>
  <si>
    <t>Segment Information (Policies)</t>
  </si>
  <si>
    <t>Segment Reporting, Policy [Policy Text Block]</t>
  </si>
  <si>
    <t>Vishay is a global manufacturer and supplier of electronic components. Vishay operates, and its chief operating decision maker makes strategic and operating decisions with regards to assessing performance and allocating resources based on, five reporting segments: MOSFETs, Diodes, Optoelectronic Components, Resistors &amp; Inductors, and Capacitors. These segments represent groupings of product lines based on their functionality:
● Metal oxide semiconductor field-effect transistors ("MOSFETs") function as solid-state switches to control power.
● Diodes route, regulate, and block radio frequency, analog, and power signals; protect systems from surges or electrostatic discharge damage; or provide electromagnetic interference filtering.
● Optoelectronic components emit light, detect light, or do both.
● Resistors and inductors both impede electric current. Resistors are basic components used in all forms of electronic circuitry to adjust and regulate levels of voltage and current. Inductors use an internal magnetic field to change alternating current phase and resist alternating current.
● Capacitors store energy and discharge it when needed. Vishay's reporting segments generate substantially all of their revenue from product sales to the industrial, automotive, telecommunications, computing, consumer products, power supplies, military and aerospace, and medical end markets. A small portion of revenues is from royalties. The Company evaluates business segment performance on operating income, exclusive of certain items (“segment operating income”). Only dedicated, direct selling, general, and administrative expenses of the segments are included in the calculation of segment operating income. The Company’s calculation of segment operating income excludes such selling, general, and administrative costs as global operations, sales and marketing, information systems, finance and administration groups, as well as restructuring and severance costs, goodwill and long-lived asset impairment charges, and other items. Management believes that evaluating segment performance excluding such items is meaningful because it provides insight with respect to intrinsic operating results of the Company. These items represent reconciling items between segment operating income and consolidated operating income. Business segment assets are the owned or allocated assets used by each business. The Company also regularly evaluates gross profit by segment to assist in the analysis of consolidated gross profit. The Company considers segment operating income to be the more important metric because it more fully captures the business operations of the segments.</t>
  </si>
  <si>
    <t>Earnings Per Share (Policies)</t>
  </si>
  <si>
    <t>Discussion on convertible debt included in computation of earnings per share diluted</t>
  </si>
  <si>
    <t>The Company’s convertible debt instruments are only convertible for specified periods upon the occurrence of certain events. The Company's convertible debt instruments are not currently convertible. In periods that the convertible debt instruments are not convertible, the certain conditions which could trigger conversion of the debt instruments have been deemed to be non-substantive, and accordingly, the Company assumes the conversion of these instruments in its diluted earnings per share computation during periods in which they are dilutive. At the direction of its Board of Directors, the Company intends, upon conversion, to repay the principal amounts of any of the convertible debt instruments in cash and settle any additional amounts in shares of Vishay common stock. Accordingly, the convertible instruments are included in the diluted earnings per share computation using the “treasury stock method” (similar to options and warrants) rather than the “if converted method” otherwise required for convertible debt. Under the “treasury stock method,” Vishay calculates the number of shares issuable under the terms of the debentures based on the average market price of Vishay common stock during the period, and that number is included in the total diluted shares figure for the period. If the average market price is less than $12.56, no shares are included in the diluted earnings per share computation for the convertible senior debentures due 2040, if the average market price is less than $17.21, no shares are included in the diluted earnings per share computation for the convertible senior debentures due 2041, and if the average market price is less than $31.45, no shares are included in the diluted earnings per share computation for the convertible senior notes due 2025.</t>
  </si>
  <si>
    <t>Fair Value Measurements (Policies)</t>
  </si>
  <si>
    <t>Fair Value of Financial Instruments, Policy</t>
  </si>
  <si>
    <t>The fair value measurement accounting guidance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There have been no changes in the classification of any financial instruments within the fair value hierarchy in the periods presented.</t>
  </si>
  <si>
    <t>Revenue Recognition (Tables)</t>
  </si>
  <si>
    <t>Sales returns and allowances accrual activity</t>
  </si>
  <si>
    <t xml:space="preserve">Sales returns and allowances accrual activity is shown below:
Fiscal quarters ended Nine fiscal months ended
September 28, 2019 September 29, 2018 September 28, 2019 September 29, 2018
Beginning balance $ 44,382 $ 38,032 $ 42,663 $ 36,680
Sales allowances 26,403 27,986 83,517 77,539
Credits issued (34,937 ) (29,293 ) (90,269 ) (77,091 )
Foreign currency (449 ) 103 (512 ) (300 )
Ending balance $ 35,399 $ 36,828 $ 35,399 $ 36,828 </t>
  </si>
  <si>
    <t>Leases (Tables)</t>
  </si>
  <si>
    <t>Right of Use Assets and Lease Liabilities</t>
  </si>
  <si>
    <t xml:space="preserve">The net right of use assets and lease liabilities recognized on the consolidated condensed balance sheet for the Company's operating leases as of September 28, 2019 and the net right of use assets and lease liabilities recognized upon the adoption of ASC Topic 842 on January 1, 2019 are presented below:
September 28, 2019 January 1, 2019
Right of use assets
Operating Leases
Buildings and improvements $ 88,060 $ 86,058
Machinery and equipment 5,043 5,404
Total $ 93,103 $ 91,462
Current lease liabilities
Operating Leases
Buildings and improvements $ 14,398 $ 10,644
Machinery and equipment 2,534 3,317
Total $ 16,932 $ 13,961
Long-term lease liabilities
Operating Leases
Buildings and improvements $ 78,519 $ 79,000
Machinery and equipment 2,479 2,823
Total $ 80,998 $ 81,823
Total lease liabilities $ 97,930 $ 95,784 </t>
  </si>
  <si>
    <t>Lease Expense</t>
  </si>
  <si>
    <t xml:space="preserve">Lease expense is classified in the statements of operations based on asset use. Total lease cost recognized on the consolidated condensed statements of operations is as follows:
Fiscal quarter ended September 28, 2019 Nine fiscal months ended September 28, 2019
Lease expense
Operating lease expense $ 5,557 $ 16,720
Short-term lease expense 361 2,013
Variable lease expense 9 30
Total lease expense $ 5,927 $ 18,763 </t>
  </si>
  <si>
    <t>Undiscounted Future Lease Payments for Operating Lease Liabilities</t>
  </si>
  <si>
    <t xml:space="preserve">The undiscounted future lease payments for the Company's operating lease liabilities are as follows:
September 28, 2019
2019 (excluding the nine fiscal months ended September 28, 2019) $ 5,504
2020 19,629
2021 16,949
2022 13,633
2023 12,463
Thereafter 61,261 </t>
  </si>
  <si>
    <t>Long-Term Debt (Tables)</t>
  </si>
  <si>
    <t>Long-term debt instruments</t>
  </si>
  <si>
    <t xml:space="preserve">Long-term debt consists of the following:
September 28, 2019 December 31, 2018
Credit facility $ - $ -
Convertible senior notes, due 2025 505,591 495,203
Convertible senior debentures, due 2040 146 539
Convertible senior debentures, due 2041 8,175 12,812
Convertible senior debentures, due 2042 - 923
Deferred financing costs (17,650 ) (14,968 )
496,262 494,509
Less current portion - -
$ 496,262 $ 494,509 </t>
  </si>
  <si>
    <t>Key terms of the convertible debt instruments</t>
  </si>
  <si>
    <t xml:space="preserve">The following table summarizes some key facts and terms regarding the outstanding convertible debt instruments as of September 28, 2019:
Convertible Senior Notes Due 2025 Convertible Senior Debentures Due 2040 Convertible Senior Debentures Due 2041
Issuance date June 12, 2018 November 9, 2010 May 13, 2011
Maturity date June 15, 2025 November 15, 2040 May 15, 2041
Principal amount as of September 28, 2019 $ 600,000 $ 350 $ 20,790
Cash coupon rate (per annum) 2.25 % 2.25 % 2.25 %
Nonconvertible debt borrowing rate at issuance (per annum) 5.50 % 8.00 % 8.375 %
Conversion rate effective September 11, 2019 (per $1 principal amount) 31.7924 79.6235 58.1051
Effective conversion price effective September 11, 2019 (per share) $ 31.45 $ 12.56 $ 17.21
130% of the conversion price (per share) $ 40.89 $ 16.33 $ 22.37
Call date n/a November 20, 2020 May 20, 2021 </t>
  </si>
  <si>
    <t>Liability and equity of component of convertible debt instruments</t>
  </si>
  <si>
    <t xml:space="preserve">The carrying values of the liability and equity components of the convertible debt instruments are reflected in the Company’s consolidated condensed balance sheets as follows:
Principal amount of the debt instruments Unamortized discount Embedded derivative Carrying value of liability component Equity component (including temporary equity) -net carrying value
September 28, 2019
Convertible senior notes due 2025 $ 600,000 (94,409 ) - $ 505,591 $ 85,262
Convertible senior debentures due 2040 and due 2041 $ 21,140 (12,829 ) 10 $ 8,321 $ 8,767
Total $ 621,140 $ (107,238 ) $ 10 $ 513,912 $ 94,029
December 31, 2018
Convertible senior notes due 2025 $ 600,000 (104,797 ) - $ 495,203 $ 85,262
Convertible senior debentures due 2040, due 2041, and due 2042 $ 36,556 (22,352 ) 70 $ 14,274 $ 15,092
Total $ 636,556 $ (127,149 ) $ 70 $ 509,477 $ 100,354 </t>
  </si>
  <si>
    <t>Convertible debt instruments, interest expense</t>
  </si>
  <si>
    <t xml:space="preserve">Interest expense related to the convertible debt instruments is reflected on the consolidated condensed statements of operations for the fiscal quarters ended:
Contractual coupon interest Non-cash amortization of debt discount Non-cash amortization of deferred financing costs Non-cash change in value of derivative liability Total interest expense related to the debt instruments
September 28, 2019
Convertible senior notes due 2025 $ 3,375 3,520 454 - $ 7,349
Convertible senior debentures $ 118 53 2 (10 ) $ 163
Total $ 3,493 $ 3,573 $ 456 $ (10 ) $ 7,512
September 29, 2018
Convertible senior notes due 2025 $ 3,375 3,334 454 - $ 7,163
Convertible senior debentures $ 1,609 668 23 110 $ 2,410
Total $ 4,984 $ 4,002 $ 477 $ 110 $ 9,573 Interest expense related to the convertible debt instruments is reflected on the consolidated condensed statements of operations for the nine fiscal months ended:
Contractual coupon interest Non-cash amortization of debt discount Non-cash amortization of deferred financing costs Non-cash change in value of derivative liability Total interest expense related to the debt instruments
September 28, 2019
Convertible senior notes due 2025 $ 10,125 10,388 1,362 - $ 21,875
Convertible senior debentures $ 385 170 6 (32 ) $ 529
Total $ 10,510 $ 10,558 $ 1,368 $ (32 ) $ 22,404
September 29, 2018
Convertible senior notes due 2025 $ 4,088 3,890 605 - $ 8,583
Convertible senior debentures $ 7,536 3,076 109 115 $ 10,836
Total $ 11,624 $ 6,966 $ 714 $ 115 $ 19,419 </t>
  </si>
  <si>
    <t>Accumulated Other Comprehensive Income (Loss) (Tables)</t>
  </si>
  <si>
    <t>Other Comprehensive Income (Loss) and Income Tax Effects Allocated</t>
  </si>
  <si>
    <t>The cumulative balance of each component of other comprehensive income (loss) and the income tax effects allocated to each component are as follows:
Pension and other post- retirement actuarial items Currency translation adjustment Total
Balance at January 1, 2019 $ (58,291 ) $ 51,500 $ (6,791 )
Other comprehensive income before reclassifications - (25,609 ) $ (25,609 )
Tax effect - - $ -
Other comprehensive income before reclassifications, net of tax - (25,609 ) $ (25,609 )
Amounts reclassified out of AOCI 6,136 - $ 6,136
Tax effect (1,688 ) - $ (1,688 )
Amounts reclassified out of AOCI, net of tax 4,448 - $ 4,448
Net other comprehensive income $ 4,448 $ (25,609 ) $ (21,161 )
Balance at September 28, 2019 $ (53,843 ) $ 25,891 $ (27,952 )</t>
  </si>
  <si>
    <t>Pensions and Other Postretirement Benefits (Tables)</t>
  </si>
  <si>
    <t>Defined Benefit Pension Plans [Member]</t>
  </si>
  <si>
    <t>Defined Benefit Plan Disclosure [Line Items]</t>
  </si>
  <si>
    <t>Net Periodic Benefit Cost for Pension and Other Postretirement Benefit Plans</t>
  </si>
  <si>
    <t xml:space="preserve">The following table shows the components of the net periodic pension cost for the third fiscal quarters of 2019 and 2018 for the Company’s defined benefit pension plans:
Fiscal quarter ended September 28, 2019 Fiscal quarter ended September 29, 2018
U.S. Plans Non-U.S. Plans U.S. Plans Non-U.S. Plans
Net service cost $ - $ 841 $ - $ 900
Interest cost 424 1,271 371 1,175
Expected return on plan assets - (483 ) - (463 )
Amortization of prior service cost 36 49 36 52
Amortization of losses 118 1,332 159 1,520
Curtailment and settlement losses - 499 - 441
Net periodic benefit cost $ 578 $ 3,509 $ 566 $ 3,625 The following table shows the components of the net periodic pension cost for the nine fiscal months ended September 28, 2019 and September 29, 2018 for the Company’s defined benefit pension plans:
Nine fiscal months ended September 28, 2019 Nine fiscal months ended September 29, 2018
U.S. Plans Non-U.S. Plans U.S. Plans Non-U.S. Plans
Net service cost $ - $ 2,538 $ - $ 2,775
Interest cost 1,272 3,843 1,113 3,628
Expected return on plan assets - (1,462 ) - (1,430 )
Amortization of prior service cost 108 150 108 161
Amortization of losses 354 4,035 477 4,690
Curtailment and settlement losses - 1,504 - 1,358
Net periodic benefit cost $ 1,734 $ 10,608 $ 1,698 $ 11,182 </t>
  </si>
  <si>
    <t>Other Postretirement Benefits [Member]</t>
  </si>
  <si>
    <t xml:space="preserve">The following table shows the components of the net periodic benefit cost for the third fiscal quarters of 2019 and 2018 for the Company’s other postretirement benefit plans:
Fiscal quarter ended September 28, 2019 Fiscal quarter ended September 29, 2018
U.S. Plans Non-U.S. Plans U.S. Plans Non-U.S. Plans
Service cost $ 36 $ 71 $ 35 $ 71
Interest cost 77 30 69 28
Amortization of prior service (credit) - - (37 ) -
Amortization of losses (gains) (32 ) 27 (10 ) 26
Net periodic benefit cost $ 81 $ 128 $ 57 $ 125 The following table shows the components of the net periodic pension cost for the nine fiscal months ended September 28, 2019 and September 29, 2018 for the Company’s other postretirement benefit plans:
Nine fiscal months ended September 28, 2019 Nine fiscal months ended September 29, 2018
U.S. Plans Non-U.S. Plans U.S. Plans Non-U.S. Plans
Service cost $ 106 $ 215 $ 103 $ 219
Interest cost 232 90 205 86
Amortization of prior service (credit) - - (111 ) -
Amortization of losses (gains) (96 ) 81 (29 ) 80
Net periodic benefit cost $ 242 $ 386 $ 168 $ 385 </t>
  </si>
  <si>
    <t>Stock-Based Compensation (Tables)</t>
  </si>
  <si>
    <t>Summary of Recognized Stock-based Compensation Expense</t>
  </si>
  <si>
    <t xml:space="preserve">The following table summarizes stock-based compensation expense recognized:
Fiscal quarters ended Nine fiscal months ended
September 28, 2019 September 29, 2018 September 28, 2019 September 29, 2018
Restricted stock units $ 867 $ 778 $ 5,116 3,825
Phantom stock units - - 177 214
Total $ 867 $ 778 $ 5,293 4,039 </t>
  </si>
  <si>
    <t>Summary of Unrecognized Compensation Cost and Weighted Average Remaining Amortization Periods</t>
  </si>
  <si>
    <t xml:space="preserve">The following table summarizes unrecognized compensation cost and the weighted average remaining amortization periods at September 28, 2019 (amortization periods in years) :
Unrecognized Compensation Cost Weighted Average Remaining Amortization Periods
Restricted stock units $ 3,912 0.9
Phantom stock units - 0.0
Total $ 3,912 </t>
  </si>
  <si>
    <t>RSU Activity</t>
  </si>
  <si>
    <t>RSU activity under the 2007 Program as of September 28, 2019 and changes during the nine fiscal months then ended are presented below (number of RSUs in thousands)
Number of RSUs Weighted Average Grant-date Fair Value per Unit
Outstanding:
January 1, 2019 904 $ 14.77
Granted 314 19.85
Vested* (361 ) 11.70
Cancelled or forfeited (15 ) 17.71
Outstanding at September 28, 2019 842 $ 17.93
Expected to vest at September 28, 2019 842 * The number of RSUs vested includes shares that the Company withheld on behalf of employees to satisfy the statutory tax withholding requirements.</t>
  </si>
  <si>
    <t>RSUs with Performance-Based Vesting Criteria</t>
  </si>
  <si>
    <t>The number of performance-based RSUs that are scheduled to vest increases ratably based on the achievement of defined performance criteria between the established target and maximum levels. RSUs with performance-based vesting criteria are expected to vest as follows (number of RSUs in thousands)
Vesting Date Expected to Vest Not Expected to Vest Total
January 1, 2020 167 - 167
January 1, 2021 141 - 141
January 1, 2022 174 - 174</t>
  </si>
  <si>
    <t>Phantom Stock Unit Activity Under the Phantom Stock Plan</t>
  </si>
  <si>
    <t xml:space="preserve">Phantom stock unit activity under the phantom stock plan as of September 28, 2019 and changes during the nine fiscal months then ended are presented below (number of phantom stock units in thousands)
Number of units Grant-date Fair Value per Unit
Outstanding:
January 1, 2019 170
Granted 10 $ 17.72
Dividend equivalents issued 3
Outstanding at September 28, 2019 183 </t>
  </si>
  <si>
    <t>Segment Information (Tables)</t>
  </si>
  <si>
    <t>Segment Reporting Information by Segment</t>
  </si>
  <si>
    <t xml:space="preserve">The following tables set forth business segment information:
MOSFETs Diodes Optoelectronic Components Resistors &amp; Inductors Capacitors Total
Fiscal quarter ended September 28, 2019:
Net revenues $ 126,747 $ 123,879 $ 50,702 $ 228,577 $ 98,424 $ 628,329
Gross profit $ 30,491 $ 21,138 $ 10,883 $ 65,894 $ 21,673 $ 150,079
Segment operating income $ 21,018 $ 16,420 $ 6,923 $ 57,697 $ 16,675 $ 118,733
Fiscal quarter ended September 29, 2018 :
Net revenues $ 144,260 $ 186,492 $ 76,443 $ 257,330 $ 116,447 $ 780,972
Gross profit $ 38,991 $ 54,690 $ 27,653 $ 88,213 $ 26,749 $ 236,296
Segment operating income $ 29,502 $ 49,561 $ 23,144 $ 80,042 $ 21,655 $ 203,904
Nine fiscal months ended September 28, 2019:
Net revenues $ 392,930 $ 433,761 $ 171,939 $ 731,431 $ 328,667 $ 2,058,728
Gross Profit $ 98,483 $ 93,487 $ 43,131 $ 223,178 $ 77,560 $ 535,839
Segment Operating Income $ 70,237 $ 78,558 $ 30,655 $ 198,127 $ 62,402 $ 439,979
Nine fiscal months ended September 29, 2018:
Net revenues $ 408,325 $ 535,975 $ 224,110 $ 755,323 $ 335,064 $ 2,258,797
Gross Profit $ 109,440 $ 150,298 $ 81,290 $ 251,712 $ 76,094 $ 668,834
Segment Operating Income $ 80,577 $ 134,592 $ 68,103 $ 226,292 $ 60,258 $ 569,822 </t>
  </si>
  <si>
    <t>Reconciliation of Operating Profit (Loss) from Segments to Consolidated</t>
  </si>
  <si>
    <t xml:space="preserve">Fiscal quarters ended Nine fiscal months ended
September 28, 2019 September 29, 2018 September 28, 2019 September 29, 2018
Reconciliation:
Segment Operating Income $ 118,733 $ 203,904 $ 439,979 $ 569,822
Restructuring and severance costs (7,255 ) - (7,255 ) -
Unallocated Selling, General, and Administrative Expenses (60,450 ) (65,806 ) (194,472 ) (204,369 )
Consolidated Operating Income $ 51,028 $ 138,098 $ 238,252 $ 365,453
Unallocated Other Income (Expense) (6,846 ) (11,290 ) (23,234 ) (49,067 )
Consolidated Income Before Taxes $ 44,182 $ 126,808 $ 215,018 $ 316,386 </t>
  </si>
  <si>
    <t>Disaggregation of Revenue</t>
  </si>
  <si>
    <t xml:space="preserve">The Company has a broad line of products that it sells to OEMs, EMS companies, and independent distributors. The distribution of sales by customer type is shown below:
Fiscal quarters ended Nine fiscal months ended
September 28, 2019 September 29, 2018 September 28, 2019 September 29, 2018
Distributors $ 317,385 $ 452,051 $ 1,097,365 $ 1,302,127
OEMs 263,983 276,299 815,645 803,128
EMS companies 46,961 52,622 145,718 153,542
Total Revenue $ 628,329 $ 780,972 $ 2,058,728 $ 2,258,797 Net revenues were attributable to customers in the following regions:
Fiscal quarters ended Nine fiscal months ended
September 28, 2019 September 29, 2018 September 28, 2019 September 29, 2018
Asia $ 231,999 $ 315,701 $ 737,918 $ 904,047
Europe 231,677 269,518 765,318 809,501
Americas 164,653 195,753 555,492 545,249
Total Revenue $ 628,329 $ 780,972 $ 2,058,728 $ 2,258,797
Fiscal quarters ended Nine fiscal months ended
September 28, 2019 September 29, 2018 September 28, 2019 September 29, 2018
Industrial $ 205,670 $ 283,134 $ 738,043 $ 858,963
Automotive 212,222 224,041 627,588 642,293
Telecommunications 34,409 51,935 132,251 144,326
Computing 47,923 62,774 143,675 163,862
Consumer Products 23,401 48,583 87,936 126,781
Power Supplies 31,103 34,899 90,704 110,468
Military and Aerospace 41,872 41,881 137,281 117,355
Medical 31,729 33,725 101,250 94,749
Total revenue $ 628,329 $ 780,972 2,058,728 2,258,797 </t>
  </si>
  <si>
    <t>Earnings Per Share (Tables)</t>
  </si>
  <si>
    <t>Computation of Basic and Diluted Earnings per Share</t>
  </si>
  <si>
    <t xml:space="preserve">The following table sets forth the computation of basic and diluted earnings per share attributable to Vishay stockholders (shares in thousands)
Fiscal quarters ended Nine fiscal months ended
September 28, 2019 September 29, 2018 September 28, 2019 September 29, 2018
Numerator:
Net earnings attributable to Vishay stockholders $ 30,038 $ 77,876 $ 149,974 $ 243,339
Denominator:
Denominator for basic earnings per share:
Weighted average shares 144,446 144,215 144,421 144,197
Outstanding phantom stock units 182 168 181 167
Adjusted weighted average shares 144,628 144,383 144,602 144,364
Effect of dilutive securities:
Convertible and exchangeable debt instruments 6 8,062 89 11,827
Restricted stock units 393 501 423 511
Dilutive potential common shares 399 8,563 512 12,338
Denominator for diluted earnings per share:
Adjusted weighted average shares - diluted 145,027 152,946 145,114 156,702
Basic earnings per share attributable to Vishay stockholders $ 0.21 $ 0.54 $ 1.04 $ 1.69
Diluted earnings per share attributable to Vishay stockholders $ 0.21 $ 0.51 $ 1.03 $ 1.55 </t>
  </si>
  <si>
    <t>Weighted Average Potential Common Shares that Would have an Antidilutive Effect or have Unsatisfied Performance Conditions</t>
  </si>
  <si>
    <t>Diluted earnings per share for the periods presented do not reflect the following weighted average potential common shares that would have an antidilutive effect or have unsatisfied performance conditions (in thousands)
Fiscal quarters ended Nine fiscal months ended
September 28, 2019 September 29, 2018 September 28, 2019 September 29, 2018
Convertible debt instruments:
Convertible Senior Notes, due 2025 19,066 19,052 19,058 7,607
Convertible Senior Debentures, due 2041 1,204 - 401 -
Weighted average other 315 307 315 307</t>
  </si>
  <si>
    <t>Fair Value Measurements (Tables)</t>
  </si>
  <si>
    <t>Fair Value of Assets and Liabilities Carried at Fair Value Measured on Recurring Basis</t>
  </si>
  <si>
    <t>The following table provides the financial assets and liabilities carried at fair value measured on a recurring basis:
Total Fair Value Level 1 Level 2 Level 3
September 28, 2019
Assets:
Assets held in rabbi trusts $ 51,065 $ 34,217 $ 16,848 $ -
Available for sale securities $ 4,328 4,328 - -
$ 55,393 $ 38,545 $ 16,848 $ -
Liabilities:
Embedded derivative - convertible debentures due 2040 $ - $ - $ - $ -
Embedded derivative - convertible debentures due 2041 $ (10 ) - - (10 )
$ (10 ) $ - $ - $ (10 )
December 31, 2018
Assets:
Assets held in rabbi trusts $ 41,770 $ 26,278 15,492 $ -
Available for sale securities $ 4,309 4,309 - -
$ 46,079 $ 30,587 $ 15,492 $ -
Liabilities:
Embedded derivative - convertible debentures due 2040 $ (1 ) $ - $ - $ (1 )
Embedded derivative - convertible debentures due 2041 $ (67 ) - - (67 )
Embedded derivative - convertible debentures due 2042 $ (2 ) - - (2 )
$ (70 ) $ - $ - $ (70 )</t>
  </si>
  <si>
    <t>Basis of Presentation (Details) - USD ($) $ in Thousands</t>
  </si>
  <si>
    <t>Recently Adopted Accounting Guidance [Abstract]</t>
  </si>
  <si>
    <t>ASU 2016-02 [Member]</t>
  </si>
  <si>
    <t>Cumulative effect of accounting change for adoption of ASU</t>
  </si>
  <si>
    <t>Revenue Recognition (Details) - USD ($) $ in Thousands</t>
  </si>
  <si>
    <t>Sales returns and allowances accrual activity [Roll Forward]</t>
  </si>
  <si>
    <t>Beginning balance</t>
  </si>
  <si>
    <t>Sales allowances</t>
  </si>
  <si>
    <t>Credits issued</t>
  </si>
  <si>
    <t>Foreign currency</t>
  </si>
  <si>
    <t>Ending balance</t>
  </si>
  <si>
    <t>Leases (Details) - USD ($) $ in Thousands</t>
  </si>
  <si>
    <t>Assets and Liabilities [Abstract]</t>
  </si>
  <si>
    <t>Current lease liabilities</t>
  </si>
  <si>
    <t>Total lease liabilities</t>
  </si>
  <si>
    <t>Lease expense [Abstract]</t>
  </si>
  <si>
    <t>Operating lease expense</t>
  </si>
  <si>
    <t>Short-term lease expense</t>
  </si>
  <si>
    <t>Variable lease expense</t>
  </si>
  <si>
    <t>Total lease expense</t>
  </si>
  <si>
    <t>Cash paid for operating leases</t>
  </si>
  <si>
    <t>Weighted-average remaining lease term - operating leases</t>
  </si>
  <si>
    <t>9 years</t>
  </si>
  <si>
    <t>Weighted-average discount rate - operating leases</t>
  </si>
  <si>
    <t>6.10%</t>
  </si>
  <si>
    <t>Undiscounted future lease payments for operating lease liabilities [Abstract]</t>
  </si>
  <si>
    <t>2019 (excluding the nine fiscal months ended September 28, 2019)</t>
  </si>
  <si>
    <t>2020</t>
  </si>
  <si>
    <t>2021</t>
  </si>
  <si>
    <t>2022</t>
  </si>
  <si>
    <t>2023</t>
  </si>
  <si>
    <t>Thereafter</t>
  </si>
  <si>
    <t>Building and Improvements [Member]</t>
  </si>
  <si>
    <t>Building and Improvements [Member] | ASU 2016-02 [Member]</t>
  </si>
  <si>
    <t>Machinery and Equipment [Member]</t>
  </si>
  <si>
    <t>Machinery and Equipment [Member] | ASU 2016-02 [Member]</t>
  </si>
  <si>
    <t>Acquisition Activities (Details) - USD ($) $ in Thousands</t>
  </si>
  <si>
    <t>Jan. 03, 2019</t>
  </si>
  <si>
    <t>Mar. 30, 2019</t>
  </si>
  <si>
    <t>Acquisition of business, net of cash acquired</t>
  </si>
  <si>
    <t>Goodwill related to acquisitions</t>
  </si>
  <si>
    <t>Bi-Metallix [Member]</t>
  </si>
  <si>
    <t>Purchase price of businesses</t>
  </si>
  <si>
    <t>Finite-lived Intangible Assets Acquired</t>
  </si>
  <si>
    <t>Business Acquisition, Name of Acquired Entity</t>
  </si>
  <si>
    <t>Bi-Metallix, Inc.</t>
  </si>
  <si>
    <t>Business Acquisition, Effective Date of Acquisition</t>
  </si>
  <si>
    <t>Jan. 3,
		2019</t>
  </si>
  <si>
    <t>Restructuring and Related Activities (Details) - USD ($) $ in Thousands</t>
  </si>
  <si>
    <t>Restructuring Cost and Reserve [Line Items]</t>
  </si>
  <si>
    <t>Restructuring reserve, current</t>
  </si>
  <si>
    <t>Restructuring reserve, noncurrent</t>
  </si>
  <si>
    <t>Restructuring Reserve [Roll Forward]</t>
  </si>
  <si>
    <t>Expected restructuring costs</t>
  </si>
  <si>
    <t>Income Taxes (Details) - USD ($) $ in Thousands</t>
  </si>
  <si>
    <t>Increase in liabilities for unrecognized tax benefits</t>
  </si>
  <si>
    <t>TCJA income tax expense [Abstract]</t>
  </si>
  <si>
    <t>TCJA tax on unremitted foreign earnings</t>
  </si>
  <si>
    <t>Income Tax Uncertainties [Abstract]</t>
  </si>
  <si>
    <t>Additional expected repatriation</t>
  </si>
  <si>
    <t>Cash repatriated during the current period</t>
  </si>
  <si>
    <t>Repatriation taxes paid</t>
  </si>
  <si>
    <t>Future cash repatriation [Abstract]</t>
  </si>
  <si>
    <t>Tax expense on tax-basis gain</t>
  </si>
  <si>
    <t>Remeasurement of Repatriation Deferred Tax Liability [Member]</t>
  </si>
  <si>
    <t>Effect on Income Tax Expense (Benefit) [Line Items]</t>
  </si>
  <si>
    <t>Deferred other tax expense (benefit)</t>
  </si>
  <si>
    <t>Remeasurement of Deferred Tax Liability Debt Extinguishment [Member]</t>
  </si>
  <si>
    <t>Long-Term Debt (Details) - USD ($) $ / shares in Units, $ in Thousands</t>
  </si>
  <si>
    <t>Line of Credit Facility</t>
  </si>
  <si>
    <t>Line of credit facility, decrease in commitment fee</t>
  </si>
  <si>
    <t>0.05%</t>
  </si>
  <si>
    <t>Debt Instruments [Abstract]</t>
  </si>
  <si>
    <t>Credit facility</t>
  </si>
  <si>
    <t>Deferred financing costs</t>
  </si>
  <si>
    <t>Long-term debt</t>
  </si>
  <si>
    <t>Less current portion</t>
  </si>
  <si>
    <t>Long-term debt, less current portion</t>
  </si>
  <si>
    <t>Interest expense [Abstract]</t>
  </si>
  <si>
    <t>Contractual coupon interest</t>
  </si>
  <si>
    <t>Non-cash amortization of debt discount</t>
  </si>
  <si>
    <t>Non-cash amortization of deferred financing costs</t>
  </si>
  <si>
    <t>Non-cash change in value of derivative liability</t>
  </si>
  <si>
    <t>Total interest expense related to the debentures</t>
  </si>
  <si>
    <t>Allocated liability component of repurchased debt</t>
  </si>
  <si>
    <t>Allocated equity component of repurchased debt</t>
  </si>
  <si>
    <t>Loss on extinguishment of debt, including the write-off of portion of unamortized debt issuance costs</t>
  </si>
  <si>
    <t>Convertible Senior Notes, Due 2025 [Member]</t>
  </si>
  <si>
    <t>Convertible debt</t>
  </si>
  <si>
    <t>Issuance date</t>
  </si>
  <si>
    <t>Jun. 12,
		2018</t>
  </si>
  <si>
    <t>Debt maturity date</t>
  </si>
  <si>
    <t>Jun. 15,
		2025</t>
  </si>
  <si>
    <t>Cash coupon rate</t>
  </si>
  <si>
    <t>2.25%</t>
  </si>
  <si>
    <t>Nonconvertible debt borrowing rate at issuance</t>
  </si>
  <si>
    <t>5.50%</t>
  </si>
  <si>
    <t>Effective conversion rate</t>
  </si>
  <si>
    <t>Effective conversion price (in dollars per share)</t>
  </si>
  <si>
    <t>130% of the conversion price (in dollars per share)</t>
  </si>
  <si>
    <t>Debt instrument percentage of conversion price</t>
  </si>
  <si>
    <t>130.00%</t>
  </si>
  <si>
    <t>Debt instrument percentage of sales price of common stock</t>
  </si>
  <si>
    <t>98.00%</t>
  </si>
  <si>
    <t>Maximum threshold of quarterly cash dividends per share of common stock for not adjusting conversion rate of convertible notes</t>
  </si>
  <si>
    <t>Liability and equity components of convertible debentures [Abstract]</t>
  </si>
  <si>
    <t>Principal amount of debt</t>
  </si>
  <si>
    <t>Convertible Senior Debentures, Due 2040 [Member]</t>
  </si>
  <si>
    <t>Nov. 9,
		2010</t>
  </si>
  <si>
    <t>Nov. 15,
		2040</t>
  </si>
  <si>
    <t>8.00%</t>
  </si>
  <si>
    <t>Convertible senior debentures call date</t>
  </si>
  <si>
    <t>Nov. 20,
		2020</t>
  </si>
  <si>
    <t>Conversion period before maturity date</t>
  </si>
  <si>
    <t>3 months</t>
  </si>
  <si>
    <t>Principal amount of repurchased debt</t>
  </si>
  <si>
    <t>Net carrying value of repurchased debt</t>
  </si>
  <si>
    <t>Convertible Senior Debentures, Due 2041 [Member]</t>
  </si>
  <si>
    <t>May 13,
		2011</t>
  </si>
  <si>
    <t>May 15,
		2041</t>
  </si>
  <si>
    <t>8.375%</t>
  </si>
  <si>
    <t>May 20,
		2021</t>
  </si>
  <si>
    <t>Convertible Senior Debentures, Due 2042 [Member]</t>
  </si>
  <si>
    <t>Convertible Senior Debentures [Member]</t>
  </si>
  <si>
    <t>Purchase price of extinguished debt</t>
  </si>
  <si>
    <t>Revolving Credit Facility [Member]</t>
  </si>
  <si>
    <t>Basis spread on variable rate</t>
  </si>
  <si>
    <t>1.50%</t>
  </si>
  <si>
    <t>Commitment fees</t>
  </si>
  <si>
    <t>0.25%</t>
  </si>
  <si>
    <t>Incremental revolving commitments</t>
  </si>
  <si>
    <t>Line of credit facility, commitment fee percentage</t>
  </si>
  <si>
    <t>Line of credit facility, expiration date</t>
  </si>
  <si>
    <t>Jun. 5,
		2024</t>
  </si>
  <si>
    <t>Line of credit facility, initiation date</t>
  </si>
  <si>
    <t>Jun. 5,
		2019</t>
  </si>
  <si>
    <t>Line of credit facility, maximum borrowing capacity</t>
  </si>
  <si>
    <t>Restricted payments (annual limit)</t>
  </si>
  <si>
    <t>Restricted payments (total limit)</t>
  </si>
  <si>
    <t>Restricted payments (rollover limit)</t>
  </si>
  <si>
    <t>Restricted payments pro forma ratio</t>
  </si>
  <si>
    <t>Investments pro forma ratio</t>
  </si>
  <si>
    <t>Event of default - judgment limit</t>
  </si>
  <si>
    <t>Previous Credit Facility [Member]</t>
  </si>
  <si>
    <t>Dec. 10,
		2020</t>
  </si>
  <si>
    <t>Convertible Debt [Member]</t>
  </si>
  <si>
    <t>Unamortized discount</t>
  </si>
  <si>
    <t>Embedded derivative</t>
  </si>
  <si>
    <t>Carrying value of liability component</t>
  </si>
  <si>
    <t>Equity component - net carrying value</t>
  </si>
  <si>
    <t>Convertible Debt [Member] | Convertible Senior Notes, Due 2025 [Member]</t>
  </si>
  <si>
    <t>Convertible Debt [Member] | Convertible Senior Debentures [Member]</t>
  </si>
  <si>
    <t>Accumulated Other Comprehensive Income (Loss) (Details) - USD ($) $ in Thousands</t>
  </si>
  <si>
    <t>Cumulative balance of each component of other comprehensive income (loss) and income tax effects [Roll Forward]</t>
  </si>
  <si>
    <t>Beginning Balance</t>
  </si>
  <si>
    <t>Other comprehensive income before reclassifications</t>
  </si>
  <si>
    <t>Tax effect</t>
  </si>
  <si>
    <t>Other comprehensive income before reclassifications, net of tax</t>
  </si>
  <si>
    <t>Amounts reclassified out of AOCI</t>
  </si>
  <si>
    <t>Amounts reclassified out of AOCI, net of tax</t>
  </si>
  <si>
    <t>Net other comprehensive income</t>
  </si>
  <si>
    <t>Ending Balance</t>
  </si>
  <si>
    <t>Pension and Other Post-Retirement Actuarial Items [Member]</t>
  </si>
  <si>
    <t>Currency Translation Adjustment [Member]</t>
  </si>
  <si>
    <t>Pensions and Other Postretirement Benefits (Details) - USD ($) $ in Thousands</t>
  </si>
  <si>
    <t>Defined Benefit Pension Plans [Member] | U.S. Plans [Member]</t>
  </si>
  <si>
    <t>Components of net periodic pension cost [Abstract]</t>
  </si>
  <si>
    <t>Net service cost</t>
  </si>
  <si>
    <t>Interest cost</t>
  </si>
  <si>
    <t>Expected return on plan assets</t>
  </si>
  <si>
    <t>Amortization of prior service cost (credit)</t>
  </si>
  <si>
    <t>Amortization of losses (gains)</t>
  </si>
  <si>
    <t>Curtailment and settlement losses</t>
  </si>
  <si>
    <t>Net periodic benefit cost</t>
  </si>
  <si>
    <t>Defined Benefit Pension Plans [Member] | Non-U.S. Plans [Member]</t>
  </si>
  <si>
    <t>Other Postretirement Benefits [Member] | U.S. Plans [Member]</t>
  </si>
  <si>
    <t>Other Postretirement Benefits [Member] | Non-U.S. Plans [Member]</t>
  </si>
  <si>
    <t>Stock-Based Compensation (Details) - USD ($) $ / shares in Units, $ in Thousands</t>
  </si>
  <si>
    <t>Share-based Compensation Arrangement by Share-based Payment Award</t>
  </si>
  <si>
    <t>Stock-based compensation expense recognized</t>
  </si>
  <si>
    <t>Unrecognized Compensation Cost</t>
  </si>
  <si>
    <t>Expiration date of the 2007 stock incentive plan</t>
  </si>
  <si>
    <t>May 20, 2024</t>
  </si>
  <si>
    <t>Maximum number of shares granted under restricted stock, unrestricted stock, RSU's and stock options to officers, employees and employee directors (in shares)</t>
  </si>
  <si>
    <t>Restricted Stock Units [Member]</t>
  </si>
  <si>
    <t>Weighted Average Remaining Amortization Periods</t>
  </si>
  <si>
    <t>10 months 24 days</t>
  </si>
  <si>
    <t>Number of units [Abstract]</t>
  </si>
  <si>
    <t>Outstanding (in shares)</t>
  </si>
  <si>
    <t>Granted (in shares)</t>
  </si>
  <si>
    <t>Vested (in shares)</t>
  </si>
  <si>
    <t>[1]</t>
  </si>
  <si>
    <t>Cancelled or forfeited (in shares)</t>
  </si>
  <si>
    <t>Expected to vest (in shares)</t>
  </si>
  <si>
    <t>Weighted Average Grant-date Fair Value per Unit [Abstract]</t>
  </si>
  <si>
    <t>Outstanding (in dollars per share)</t>
  </si>
  <si>
    <t>Granted (in dollars per share)</t>
  </si>
  <si>
    <t>Vested (in dollars per share)</t>
  </si>
  <si>
    <t>Cancelled or forfeited (in dollars per share)</t>
  </si>
  <si>
    <t>Phantom Stock Units [Member]</t>
  </si>
  <si>
    <t>0 years</t>
  </si>
  <si>
    <t>Dividend equivalents issued (in shares)</t>
  </si>
  <si>
    <t>Scheduled to Vest January 1, 2020 [Member] | Performance Vested Restricted Stock Units [Member]</t>
  </si>
  <si>
    <t>Not expected to vest (in shares)</t>
  </si>
  <si>
    <t>Scheduled to Vest January 1, 2021 [Member] | Performance Vested Restricted Stock Units [Member]</t>
  </si>
  <si>
    <t>Scheduled to Vest January 1, 2022 [Member] | Performance Vested Restricted Stock Units [Member]</t>
  </si>
  <si>
    <t>The number of RSUs vested includes shares that the Company withheld on behalf of employees to satisfy the statutory tax withholding requirements</t>
  </si>
  <si>
    <t>Segment Information (Details) $ in Thousands</t>
  </si>
  <si>
    <t>Sep. 28, 2019USD ($)</t>
  </si>
  <si>
    <t>Sep. 29, 2018USD ($)</t>
  </si>
  <si>
    <t>Sep. 28, 2019USD ($)Segment</t>
  </si>
  <si>
    <t>Segment Reporting Information [Line Items]</t>
  </si>
  <si>
    <t>Number of reportable segments | Segment</t>
  </si>
  <si>
    <t>Restructuring and severance Costs</t>
  </si>
  <si>
    <t>Unallocated Selling, General, and Administrative Expenses</t>
  </si>
  <si>
    <t>Unallocated Other Income (Expense)</t>
  </si>
  <si>
    <t>Consolidated Income Before Taxes</t>
  </si>
  <si>
    <t>Distributors [Member]</t>
  </si>
  <si>
    <t>OEMs [Member]</t>
  </si>
  <si>
    <t>EMS Companies [Member]</t>
  </si>
  <si>
    <t>Industrial [Member]</t>
  </si>
  <si>
    <t>Automotive [Member]</t>
  </si>
  <si>
    <t>Telecommunications [Member]</t>
  </si>
  <si>
    <t>Computing [Member]</t>
  </si>
  <si>
    <t>Consumer Products [Member]</t>
  </si>
  <si>
    <t>Power Supplies [Member]</t>
  </si>
  <si>
    <t>Military and Aerospace [Member]</t>
  </si>
  <si>
    <t>Medical [Member]</t>
  </si>
  <si>
    <t>Asia [Member]</t>
  </si>
  <si>
    <t>Europe [Member]</t>
  </si>
  <si>
    <t>Americas [Member]</t>
  </si>
  <si>
    <t>Operating Segments [Member]</t>
  </si>
  <si>
    <t>Operating Segments [Member] | MOSFETS [Member]</t>
  </si>
  <si>
    <t>Operating Segments [Member] | Diodes [Member]</t>
  </si>
  <si>
    <t>Operating Segments [Member] | Optoelectronic Components [Member]</t>
  </si>
  <si>
    <t>Operating Segments [Member] | Resistors &amp; Inductors [Member]</t>
  </si>
  <si>
    <t>Operating Segments [Member] | Capacitors [Member]</t>
  </si>
  <si>
    <t>Unallocated Amount to Segment [Member]</t>
  </si>
  <si>
    <t>Earnings Per Share (Details) - USD ($) $ / shares in Units, shares in Thousands, $ in Thousands</t>
  </si>
  <si>
    <t>Numerator [Abstract]</t>
  </si>
  <si>
    <t>Denominator [Abstract]</t>
  </si>
  <si>
    <t>Weighted average shares (in shares)</t>
  </si>
  <si>
    <t>Outstanding phantom stock units (in shares)</t>
  </si>
  <si>
    <t>Adjusted weighted average shares - basic (in shares)</t>
  </si>
  <si>
    <t>Effect of dilutive securities [Abstract]</t>
  </si>
  <si>
    <t>Convertible and exchangeable debt instruments (in shares)</t>
  </si>
  <si>
    <t>Restricted stock units (in shares)</t>
  </si>
  <si>
    <t>Dilutive potential common shares (in shares)</t>
  </si>
  <si>
    <t>Denominator for diluted earnings per share [Abstract]</t>
  </si>
  <si>
    <t>Adjusted weighted average shares - diluted (in shares)</t>
  </si>
  <si>
    <t>Antidilutive Securities Excluded from Computation of Earnings Per Share [Abstract]</t>
  </si>
  <si>
    <t>Antidilutive securities excluded from computation of earnings per share (in shares)</t>
  </si>
  <si>
    <t>Minimum market price of common stock for inclusion of shares issuable upon conversion of senior debentures for calculation of diluted earnings per share (in dollars per share)</t>
  </si>
  <si>
    <t>Weighted Average Other [Member]</t>
  </si>
  <si>
    <t>Fair Value Measurements (Details) - USD ($) $ in Thousands</t>
  </si>
  <si>
    <t>Assets [Abstract]</t>
  </si>
  <si>
    <t>Held-to-maturity Securities, Transferred Security, at Carrying Value</t>
  </si>
  <si>
    <t>Held-to-maturity Securities, Unrecognized Holding Gain</t>
  </si>
  <si>
    <t>Held-to-maturity Securities, Unrecognized Holding Loss</t>
  </si>
  <si>
    <t>Liabilities [Abstract]</t>
  </si>
  <si>
    <t>Long-term debt, fair value</t>
  </si>
  <si>
    <t>Carrying value of long-term debt, excluding derivative liabilities</t>
  </si>
  <si>
    <t>Fair Value, Measurements, Recurring [Member]</t>
  </si>
  <si>
    <t>Assets held in rabbi trusts</t>
  </si>
  <si>
    <t>Available for sale securities</t>
  </si>
  <si>
    <t>Fair value assets</t>
  </si>
  <si>
    <t>Fair value liabilities</t>
  </si>
  <si>
    <t>Level 1 [Member] | Fair Value, Measurements, Recurring [Member]</t>
  </si>
  <si>
    <t>Level 2 [Member] | Fair Value, Measurements, Recurring [Member]</t>
  </si>
  <si>
    <t>Level 3 [Member] | Fair Value, Measurements, Recurring [Member]</t>
  </si>
  <si>
    <t>Convertible Debentures, Due 2040 [Member] | Fair Value, Measurements, Recurring [Member]</t>
  </si>
  <si>
    <t>Convertible Debentures, Due 2040 [Member] | Level 1 [Member] | Fair Value, Measurements, Recurring [Member]</t>
  </si>
  <si>
    <t>Convertible Debentures, Due 2040 [Member] | Level 2 [Member] | Fair Value, Measurements, Recurring [Member]</t>
  </si>
  <si>
    <t>Convertible Debentures, Due 2040 [Member] | Level 3 [Member] | Fair Value, Measurements, Recurring [Member]</t>
  </si>
  <si>
    <t>Convertible Debentures, Due 2041 [Member] | Fair Value, Measurements, Recurring [Member]</t>
  </si>
  <si>
    <t>Convertible Debentures, Due 2041 [Member] | Level 1 [Member] | Fair Value, Measurements, Recurring [Member]</t>
  </si>
  <si>
    <t>Convertible Debentures, Due 2041 [Member] | Level 2 [Member] | Fair Value, Measurements, Recurring [Member]</t>
  </si>
  <si>
    <t>Convertible Debentures, Due 2041 [Member] | Level 3 [Member] | Fair Value, Measurements, Recurring [Member]</t>
  </si>
  <si>
    <t>Convertible Debentures, Due 2042 [Member] | Fair Value, Measurements, Recurring [Member]</t>
  </si>
  <si>
    <t>Convertible Debentures, Due 2042 [Member] | Level 1 [Member] | Fair Value, Measurements, Recurring [Member]</t>
  </si>
  <si>
    <t>Convertible Debentures, Due 2042 [Member] | Level 2 [Member] | Fair Value, Measurements, Recurring [Member]</t>
  </si>
  <si>
    <t>Convertible Debentures, Due 2042 [Member] | Level 3 [Member] | Fair Value, Measurements, Recurring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9"/>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8</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8</v>
      </c>
    </row>
    <row r="24" spans="1:3">
      <c r="A24" s="4" t="s">
        <v>42</v>
      </c>
      <c r="B24" s="4" t="s">
        <v>8</v>
      </c>
    </row>
    <row r="25" spans="1:3">
      <c r="A25" s="4" t="s">
        <v>43</v>
      </c>
      <c r="B25" s="4" t="s">
        <v>8</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row>
    <row r="33" spans="1:3">
      <c r="A33" s="3" t="s">
        <v>4</v>
      </c>
    </row>
    <row r="34" spans="1:3">
      <c r="A34" s="4" t="s">
        <v>57</v>
      </c>
      <c r="C34" s="5" t="n">
        <v>12097409</v>
      </c>
    </row>
    <row r="35" spans="1:3">
      <c r="A35" s="4" t="s">
        <v>58</v>
      </c>
    </row>
    <row r="36" spans="1:3">
      <c r="A36" s="3" t="s">
        <v>4</v>
      </c>
    </row>
    <row r="37" spans="1:3">
      <c r="A37" s="4" t="s">
        <v>57</v>
      </c>
      <c r="C37" s="5" t="n">
        <v>1323483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9</v>
      </c>
      <c r="B1" s="2" t="s">
        <v>2</v>
      </c>
      <c r="C1" s="2" t="s">
        <v>60</v>
      </c>
    </row>
    <row r="2" spans="1:3">
      <c r="A2" s="3" t="s">
        <v>61</v>
      </c>
    </row>
    <row r="3" spans="1:3">
      <c r="A3" s="4" t="s">
        <v>62</v>
      </c>
      <c r="B3" s="6" t="n">
        <v>731483</v>
      </c>
      <c r="C3" s="6" t="n">
        <v>686032</v>
      </c>
    </row>
    <row r="4" spans="1:3">
      <c r="A4" s="4" t="s">
        <v>63</v>
      </c>
      <c r="B4" s="5" t="n">
        <v>56043</v>
      </c>
      <c r="C4" s="5" t="n">
        <v>78286</v>
      </c>
    </row>
    <row r="5" spans="1:3">
      <c r="A5" s="4" t="s">
        <v>64</v>
      </c>
      <c r="B5" s="5" t="n">
        <v>335189</v>
      </c>
      <c r="C5" s="5" t="n">
        <v>397020</v>
      </c>
    </row>
    <row r="6" spans="1:3">
      <c r="A6" s="3" t="s">
        <v>65</v>
      </c>
    </row>
    <row r="7" spans="1:3">
      <c r="A7" s="4" t="s">
        <v>66</v>
      </c>
      <c r="B7" s="5" t="n">
        <v>129485</v>
      </c>
      <c r="C7" s="5" t="n">
        <v>138112</v>
      </c>
    </row>
    <row r="8" spans="1:3">
      <c r="A8" s="4" t="s">
        <v>67</v>
      </c>
      <c r="B8" s="5" t="n">
        <v>189757</v>
      </c>
      <c r="C8" s="5" t="n">
        <v>190982</v>
      </c>
    </row>
    <row r="9" spans="1:3">
      <c r="A9" s="4" t="s">
        <v>68</v>
      </c>
      <c r="B9" s="5" t="n">
        <v>125411</v>
      </c>
      <c r="C9" s="5" t="n">
        <v>150566</v>
      </c>
    </row>
    <row r="10" spans="1:3">
      <c r="A10" s="4" t="s">
        <v>69</v>
      </c>
      <c r="B10" s="5" t="n">
        <v>444653</v>
      </c>
      <c r="C10" s="5" t="n">
        <v>479660</v>
      </c>
    </row>
    <row r="11" spans="1:3">
      <c r="A11" s="4" t="s">
        <v>70</v>
      </c>
      <c r="B11" s="5" t="n">
        <v>123712</v>
      </c>
      <c r="C11" s="5" t="n">
        <v>142888</v>
      </c>
    </row>
    <row r="12" spans="1:3">
      <c r="A12" s="4" t="s">
        <v>71</v>
      </c>
      <c r="B12" s="5" t="n">
        <v>1691080</v>
      </c>
      <c r="C12" s="5" t="n">
        <v>1783886</v>
      </c>
    </row>
    <row r="13" spans="1:3">
      <c r="A13" s="3" t="s">
        <v>72</v>
      </c>
    </row>
    <row r="14" spans="1:3">
      <c r="A14" s="4" t="s">
        <v>73</v>
      </c>
      <c r="B14" s="5" t="n">
        <v>74053</v>
      </c>
      <c r="C14" s="5" t="n">
        <v>87622</v>
      </c>
    </row>
    <row r="15" spans="1:3">
      <c r="A15" s="4" t="s">
        <v>74</v>
      </c>
      <c r="B15" s="5" t="n">
        <v>570727</v>
      </c>
      <c r="C15" s="5" t="n">
        <v>619445</v>
      </c>
    </row>
    <row r="16" spans="1:3">
      <c r="A16" s="4" t="s">
        <v>75</v>
      </c>
      <c r="B16" s="5" t="n">
        <v>2551127</v>
      </c>
      <c r="C16" s="5" t="n">
        <v>2510001</v>
      </c>
    </row>
    <row r="17" spans="1:3">
      <c r="A17" s="4" t="s">
        <v>76</v>
      </c>
      <c r="B17" s="5" t="n">
        <v>113639</v>
      </c>
      <c r="C17" s="5" t="n">
        <v>125109</v>
      </c>
    </row>
    <row r="18" spans="1:3">
      <c r="A18" s="4" t="s">
        <v>77</v>
      </c>
      <c r="B18" s="5" t="n">
        <v>-2381868</v>
      </c>
      <c r="C18" s="5" t="n">
        <v>-2373176</v>
      </c>
    </row>
    <row r="19" spans="1:3">
      <c r="A19" s="4" t="s">
        <v>78</v>
      </c>
      <c r="B19" s="5" t="n">
        <v>927678</v>
      </c>
      <c r="C19" s="5" t="n">
        <v>969001</v>
      </c>
    </row>
    <row r="20" spans="1:3">
      <c r="A20" s="4" t="s">
        <v>79</v>
      </c>
      <c r="B20" s="5" t="n">
        <v>93103</v>
      </c>
      <c r="C20" s="5" t="n">
        <v>0</v>
      </c>
    </row>
    <row r="21" spans="1:3">
      <c r="A21" s="4" t="s">
        <v>80</v>
      </c>
      <c r="B21" s="5" t="n">
        <v>150309</v>
      </c>
      <c r="C21" s="5" t="n">
        <v>147480</v>
      </c>
    </row>
    <row r="22" spans="1:3">
      <c r="A22" s="4" t="s">
        <v>81</v>
      </c>
      <c r="B22" s="5" t="n">
        <v>62265</v>
      </c>
      <c r="C22" s="5" t="n">
        <v>65688</v>
      </c>
    </row>
    <row r="23" spans="1:3">
      <c r="A23" s="4" t="s">
        <v>82</v>
      </c>
      <c r="B23" s="5" t="n">
        <v>147751</v>
      </c>
      <c r="C23" s="5" t="n">
        <v>140143</v>
      </c>
    </row>
    <row r="24" spans="1:3">
      <c r="A24" s="4" t="s">
        <v>83</v>
      </c>
      <c r="B24" s="5" t="n">
        <v>3072186</v>
      </c>
      <c r="C24" s="5" t="n">
        <v>3106198</v>
      </c>
    </row>
    <row r="25" spans="1:3">
      <c r="A25" s="3" t="s">
        <v>84</v>
      </c>
    </row>
    <row r="26" spans="1:3">
      <c r="A26" s="4" t="s">
        <v>85</v>
      </c>
      <c r="B26" s="5" t="n">
        <v>7</v>
      </c>
      <c r="C26" s="5" t="n">
        <v>18</v>
      </c>
    </row>
    <row r="27" spans="1:3">
      <c r="A27" s="4" t="s">
        <v>86</v>
      </c>
      <c r="B27" s="5" t="n">
        <v>141472</v>
      </c>
      <c r="C27" s="5" t="n">
        <v>218322</v>
      </c>
    </row>
    <row r="28" spans="1:3">
      <c r="A28" s="4" t="s">
        <v>87</v>
      </c>
      <c r="B28" s="5" t="n">
        <v>131751</v>
      </c>
      <c r="C28" s="5" t="n">
        <v>141670</v>
      </c>
    </row>
    <row r="29" spans="1:3">
      <c r="A29" s="4" t="s">
        <v>88</v>
      </c>
      <c r="B29" s="5" t="n">
        <v>16932</v>
      </c>
      <c r="C29" s="5" t="n">
        <v>0</v>
      </c>
    </row>
    <row r="30" spans="1:3">
      <c r="A30" s="4" t="s">
        <v>89</v>
      </c>
      <c r="B30" s="5" t="n">
        <v>164995</v>
      </c>
      <c r="C30" s="5" t="n">
        <v>229660</v>
      </c>
    </row>
    <row r="31" spans="1:3">
      <c r="A31" s="4" t="s">
        <v>90</v>
      </c>
      <c r="B31" s="5" t="n">
        <v>25945</v>
      </c>
      <c r="C31" s="5" t="n">
        <v>54436</v>
      </c>
    </row>
    <row r="32" spans="1:3">
      <c r="A32" s="4" t="s">
        <v>91</v>
      </c>
      <c r="B32" s="5" t="n">
        <v>481102</v>
      </c>
      <c r="C32" s="5" t="n">
        <v>644106</v>
      </c>
    </row>
    <row r="33" spans="1:3">
      <c r="A33" s="4" t="s">
        <v>92</v>
      </c>
      <c r="B33" s="5" t="n">
        <v>496262</v>
      </c>
      <c r="C33" s="5" t="n">
        <v>494509</v>
      </c>
    </row>
    <row r="34" spans="1:3">
      <c r="A34" s="4" t="s">
        <v>93</v>
      </c>
      <c r="B34" s="5" t="n">
        <v>140196</v>
      </c>
      <c r="C34" s="5" t="n">
        <v>154953</v>
      </c>
    </row>
    <row r="35" spans="1:3">
      <c r="A35" s="4" t="s">
        <v>94</v>
      </c>
      <c r="B35" s="5" t="n">
        <v>47246</v>
      </c>
      <c r="C35" s="5" t="n">
        <v>85471</v>
      </c>
    </row>
    <row r="36" spans="1:3">
      <c r="A36" s="4" t="s">
        <v>95</v>
      </c>
      <c r="B36" s="5" t="n">
        <v>80998</v>
      </c>
      <c r="C36" s="5" t="n">
        <v>0</v>
      </c>
    </row>
    <row r="37" spans="1:3">
      <c r="A37" s="4" t="s">
        <v>96</v>
      </c>
      <c r="B37" s="5" t="n">
        <v>90174</v>
      </c>
      <c r="C37" s="5" t="n">
        <v>79489</v>
      </c>
    </row>
    <row r="38" spans="1:3">
      <c r="A38" s="4" t="s">
        <v>97</v>
      </c>
      <c r="B38" s="5" t="n">
        <v>248357</v>
      </c>
      <c r="C38" s="5" t="n">
        <v>260984</v>
      </c>
    </row>
    <row r="39" spans="1:3">
      <c r="A39" s="4" t="s">
        <v>98</v>
      </c>
      <c r="B39" s="5" t="n">
        <v>1584335</v>
      </c>
      <c r="C39" s="5" t="n">
        <v>1719512</v>
      </c>
    </row>
    <row r="40" spans="1:3">
      <c r="A40" s="4" t="s">
        <v>99</v>
      </c>
      <c r="B40" s="5" t="n">
        <v>0</v>
      </c>
      <c r="C40" s="5" t="n">
        <v>2016</v>
      </c>
    </row>
    <row r="41" spans="1:3">
      <c r="A41" s="3" t="s">
        <v>100</v>
      </c>
    </row>
    <row r="42" spans="1:3">
      <c r="A42" s="4" t="s">
        <v>101</v>
      </c>
      <c r="B42" s="5" t="n">
        <v>13235</v>
      </c>
      <c r="C42" s="5" t="n">
        <v>13212</v>
      </c>
    </row>
    <row r="43" spans="1:3">
      <c r="A43" s="4" t="s">
        <v>102</v>
      </c>
      <c r="B43" s="5" t="n">
        <v>1210</v>
      </c>
      <c r="C43" s="5" t="n">
        <v>1210</v>
      </c>
    </row>
    <row r="44" spans="1:3">
      <c r="A44" s="4" t="s">
        <v>103</v>
      </c>
      <c r="B44" s="5" t="n">
        <v>1427049</v>
      </c>
      <c r="C44" s="5" t="n">
        <v>1436011</v>
      </c>
    </row>
    <row r="45" spans="1:3">
      <c r="A45" s="4" t="s">
        <v>104</v>
      </c>
      <c r="B45" s="5" t="n">
        <v>71956</v>
      </c>
      <c r="C45" s="5" t="n">
        <v>-61258</v>
      </c>
    </row>
    <row r="46" spans="1:3">
      <c r="A46" s="4" t="s">
        <v>105</v>
      </c>
      <c r="B46" s="5" t="n">
        <v>-27952</v>
      </c>
      <c r="C46" s="5" t="n">
        <v>-6791</v>
      </c>
    </row>
    <row r="47" spans="1:3">
      <c r="A47" s="4" t="s">
        <v>106</v>
      </c>
      <c r="B47" s="5" t="n">
        <v>1485498</v>
      </c>
      <c r="C47" s="5" t="n">
        <v>1382384</v>
      </c>
    </row>
    <row r="48" spans="1:3">
      <c r="A48" s="4" t="s">
        <v>107</v>
      </c>
      <c r="B48" s="5" t="n">
        <v>2353</v>
      </c>
      <c r="C48" s="5" t="n">
        <v>2286</v>
      </c>
    </row>
    <row r="49" spans="1:3">
      <c r="A49" s="4" t="s">
        <v>108</v>
      </c>
      <c r="B49" s="5" t="n">
        <v>1487851</v>
      </c>
      <c r="C49" s="5" t="n">
        <v>1384670</v>
      </c>
    </row>
    <row r="50" spans="1:3">
      <c r="A50" s="4" t="s">
        <v>109</v>
      </c>
      <c r="B50" s="6" t="n">
        <v>3072186</v>
      </c>
      <c r="C50" s="6" t="n">
        <v>3106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14</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20</v>
      </c>
    </row>
    <row r="4" spans="1:2">
      <c r="A4" s="4" t="s">
        <v>219</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29</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41</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44</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47</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v>
      </c>
    </row>
    <row r="3" spans="1:2">
      <c r="A3" s="3" t="s">
        <v>250</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3" t="s">
        <v>217</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81</v>
      </c>
      <c r="B1" s="2" t="s">
        <v>1</v>
      </c>
    </row>
    <row r="2" spans="1:2">
      <c r="B2" s="2" t="s">
        <v>2</v>
      </c>
    </row>
    <row r="3" spans="1:2">
      <c r="A3" s="3" t="s">
        <v>220</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6" t="n">
        <v>628329</v>
      </c>
      <c r="C4" s="6" t="n">
        <v>780972</v>
      </c>
      <c r="D4" s="6" t="n">
        <v>2058728</v>
      </c>
      <c r="E4" s="6" t="n">
        <v>2258797</v>
      </c>
    </row>
    <row r="5" spans="1:5">
      <c r="A5" s="4" t="s">
        <v>115</v>
      </c>
      <c r="B5" s="5" t="n">
        <v>478250</v>
      </c>
      <c r="C5" s="5" t="n">
        <v>544676</v>
      </c>
      <c r="D5" s="5" t="n">
        <v>1522889</v>
      </c>
      <c r="E5" s="5" t="n">
        <v>1589963</v>
      </c>
    </row>
    <row r="6" spans="1:5">
      <c r="A6" s="4" t="s">
        <v>116</v>
      </c>
      <c r="B6" s="5" t="n">
        <v>150079</v>
      </c>
      <c r="C6" s="5" t="n">
        <v>236296</v>
      </c>
      <c r="D6" s="5" t="n">
        <v>535839</v>
      </c>
      <c r="E6" s="5" t="n">
        <v>668834</v>
      </c>
    </row>
    <row r="7" spans="1:5">
      <c r="A7" s="4" t="s">
        <v>117</v>
      </c>
      <c r="B7" s="5" t="n">
        <v>91796</v>
      </c>
      <c r="C7" s="5" t="n">
        <v>98198</v>
      </c>
      <c r="D7" s="5" t="n">
        <v>290332</v>
      </c>
      <c r="E7" s="5" t="n">
        <v>303381</v>
      </c>
    </row>
    <row r="8" spans="1:5">
      <c r="A8" s="4" t="s">
        <v>118</v>
      </c>
      <c r="B8" s="5" t="n">
        <v>7255</v>
      </c>
      <c r="C8" s="5" t="n">
        <v>0</v>
      </c>
      <c r="D8" s="5" t="n">
        <v>7255</v>
      </c>
      <c r="E8" s="5" t="n">
        <v>0</v>
      </c>
    </row>
    <row r="9" spans="1:5">
      <c r="A9" s="4" t="s">
        <v>119</v>
      </c>
      <c r="B9" s="5" t="n">
        <v>51028</v>
      </c>
      <c r="C9" s="5" t="n">
        <v>138098</v>
      </c>
      <c r="D9" s="5" t="n">
        <v>238252</v>
      </c>
      <c r="E9" s="5" t="n">
        <v>365453</v>
      </c>
    </row>
    <row r="10" spans="1:5">
      <c r="A10" s="3" t="s">
        <v>120</v>
      </c>
    </row>
    <row r="11" spans="1:5">
      <c r="A11" s="4" t="s">
        <v>121</v>
      </c>
      <c r="B11" s="5" t="n">
        <v>-8564</v>
      </c>
      <c r="C11" s="5" t="n">
        <v>-10813</v>
      </c>
      <c r="D11" s="5" t="n">
        <v>-25160</v>
      </c>
      <c r="E11" s="5" t="n">
        <v>-26862</v>
      </c>
    </row>
    <row r="12" spans="1:5">
      <c r="A12" s="4" t="s">
        <v>122</v>
      </c>
      <c r="B12" s="5" t="n">
        <v>-3348</v>
      </c>
      <c r="C12" s="5" t="n">
        <v>-3367</v>
      </c>
      <c r="D12" s="5" t="n">
        <v>-10111</v>
      </c>
      <c r="E12" s="5" t="n">
        <v>-10336</v>
      </c>
    </row>
    <row r="13" spans="1:5">
      <c r="A13" s="4" t="s">
        <v>123</v>
      </c>
      <c r="B13" s="5" t="n">
        <v>5066</v>
      </c>
      <c r="C13" s="5" t="n">
        <v>2890</v>
      </c>
      <c r="D13" s="5" t="n">
        <v>13344</v>
      </c>
      <c r="E13" s="5" t="n">
        <v>5440</v>
      </c>
    </row>
    <row r="14" spans="1:5">
      <c r="A14" s="4" t="s">
        <v>124</v>
      </c>
      <c r="D14" s="5" t="n">
        <v>-1307</v>
      </c>
      <c r="E14" s="5" t="n">
        <v>-17309</v>
      </c>
    </row>
    <row r="15" spans="1:5">
      <c r="A15" s="4" t="s">
        <v>125</v>
      </c>
      <c r="B15" s="5" t="n">
        <v>-6846</v>
      </c>
      <c r="C15" s="5" t="n">
        <v>-11290</v>
      </c>
      <c r="D15" s="5" t="n">
        <v>-23234</v>
      </c>
      <c r="E15" s="5" t="n">
        <v>-49067</v>
      </c>
    </row>
    <row r="16" spans="1:5">
      <c r="A16" s="4" t="s">
        <v>126</v>
      </c>
      <c r="B16" s="5" t="n">
        <v>44182</v>
      </c>
      <c r="C16" s="5" t="n">
        <v>126808</v>
      </c>
      <c r="D16" s="5" t="n">
        <v>215018</v>
      </c>
      <c r="E16" s="5" t="n">
        <v>316386</v>
      </c>
    </row>
    <row r="17" spans="1:5">
      <c r="A17" s="4" t="s">
        <v>127</v>
      </c>
      <c r="B17" s="5" t="n">
        <v>13917</v>
      </c>
      <c r="C17" s="5" t="n">
        <v>48737</v>
      </c>
      <c r="D17" s="5" t="n">
        <v>64377</v>
      </c>
      <c r="E17" s="5" t="n">
        <v>72508</v>
      </c>
    </row>
    <row r="18" spans="1:5">
      <c r="A18" s="4" t="s">
        <v>128</v>
      </c>
      <c r="B18" s="5" t="n">
        <v>30265</v>
      </c>
      <c r="C18" s="5" t="n">
        <v>78071</v>
      </c>
      <c r="D18" s="5" t="n">
        <v>150641</v>
      </c>
      <c r="E18" s="5" t="n">
        <v>243878</v>
      </c>
    </row>
    <row r="19" spans="1:5">
      <c r="A19" s="4" t="s">
        <v>129</v>
      </c>
      <c r="B19" s="5" t="n">
        <v>227</v>
      </c>
      <c r="C19" s="5" t="n">
        <v>195</v>
      </c>
      <c r="D19" s="5" t="n">
        <v>667</v>
      </c>
      <c r="E19" s="5" t="n">
        <v>539</v>
      </c>
    </row>
    <row r="20" spans="1:5">
      <c r="A20" s="4" t="s">
        <v>130</v>
      </c>
      <c r="B20" s="6" t="n">
        <v>30038</v>
      </c>
      <c r="C20" s="6" t="n">
        <v>77876</v>
      </c>
      <c r="D20" s="6" t="n">
        <v>149974</v>
      </c>
      <c r="E20" s="6" t="n">
        <v>243339</v>
      </c>
    </row>
    <row r="21" spans="1:5">
      <c r="A21" s="4" t="s">
        <v>131</v>
      </c>
      <c r="B21" s="7" t="n">
        <v>0.21</v>
      </c>
      <c r="C21" s="7" t="n">
        <v>0.54</v>
      </c>
      <c r="D21" s="7" t="n">
        <v>1.04</v>
      </c>
      <c r="E21" s="7" t="n">
        <v>1.69</v>
      </c>
    </row>
    <row r="22" spans="1:5">
      <c r="A22" s="4" t="s">
        <v>132</v>
      </c>
      <c r="B22" s="7" t="n">
        <v>0.21</v>
      </c>
      <c r="C22" s="7" t="n">
        <v>0.51</v>
      </c>
      <c r="D22" s="7" t="n">
        <v>1.03</v>
      </c>
      <c r="E22" s="7" t="n">
        <v>1.55</v>
      </c>
    </row>
    <row r="23" spans="1:5">
      <c r="A23" s="4" t="s">
        <v>133</v>
      </c>
      <c r="B23" s="5" t="n">
        <v>144628</v>
      </c>
      <c r="C23" s="5" t="n">
        <v>144383</v>
      </c>
      <c r="D23" s="5" t="n">
        <v>144602</v>
      </c>
      <c r="E23" s="5" t="n">
        <v>144364</v>
      </c>
    </row>
    <row r="24" spans="1:5">
      <c r="A24" s="4" t="s">
        <v>134</v>
      </c>
      <c r="B24" s="5" t="n">
        <v>145027</v>
      </c>
      <c r="C24" s="5" t="n">
        <v>152946</v>
      </c>
      <c r="D24" s="5" t="n">
        <v>145114</v>
      </c>
      <c r="E24" s="5" t="n">
        <v>156702</v>
      </c>
    </row>
    <row r="25" spans="1:5">
      <c r="A25" s="4" t="s">
        <v>135</v>
      </c>
      <c r="B25" s="8" t="n">
        <v>0.095</v>
      </c>
      <c r="C25" s="8" t="n">
        <v>0.08500000000000001</v>
      </c>
      <c r="D25" s="8" t="n">
        <v>0.275</v>
      </c>
      <c r="E25" s="8" t="n">
        <v>0.23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v>
      </c>
    </row>
    <row r="3" spans="1:2">
      <c r="A3" s="3" t="s">
        <v>232</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7</v>
      </c>
      <c r="B1" s="2" t="s">
        <v>1</v>
      </c>
    </row>
    <row r="2" spans="1:2">
      <c r="B2" s="2" t="s">
        <v>2</v>
      </c>
    </row>
    <row r="3" spans="1:2">
      <c r="A3" s="3" t="s">
        <v>235</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00</v>
      </c>
      <c r="B1" s="2" t="s">
        <v>1</v>
      </c>
    </row>
    <row r="2" spans="1:2">
      <c r="B2" s="2" t="s">
        <v>2</v>
      </c>
    </row>
    <row r="3" spans="1:2">
      <c r="A3" s="4" t="s">
        <v>301</v>
      </c>
    </row>
    <row r="4" spans="1:2">
      <c r="A4" s="3" t="s">
        <v>302</v>
      </c>
    </row>
    <row r="5" spans="1:2">
      <c r="A5" s="4" t="s">
        <v>303</v>
      </c>
      <c r="B5" s="4" t="s">
        <v>304</v>
      </c>
    </row>
    <row r="6" spans="1:2">
      <c r="A6" s="4" t="s">
        <v>305</v>
      </c>
    </row>
    <row r="7" spans="1:2">
      <c r="A7" s="3" t="s">
        <v>302</v>
      </c>
    </row>
    <row r="8" spans="1:2">
      <c r="A8" s="4" t="s">
        <v>303</v>
      </c>
      <c r="B8"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1</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v>
      </c>
    </row>
    <row r="3" spans="1:2">
      <c r="A3" s="3" t="s">
        <v>244</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7</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50</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333</v>
      </c>
      <c r="B1" s="2" t="s">
        <v>111</v>
      </c>
      <c r="C1" s="2" t="s">
        <v>1</v>
      </c>
    </row>
    <row r="2" spans="1:4">
      <c r="B2" s="2" t="s">
        <v>60</v>
      </c>
      <c r="C2" s="2" t="s">
        <v>2</v>
      </c>
      <c r="D2" s="2" t="s">
        <v>112</v>
      </c>
    </row>
    <row r="3" spans="1:4">
      <c r="A3" s="3" t="s">
        <v>334</v>
      </c>
    </row>
    <row r="4" spans="1:4">
      <c r="A4" s="4" t="s">
        <v>79</v>
      </c>
      <c r="B4" s="6" t="n">
        <v>0</v>
      </c>
      <c r="C4" s="6" t="n">
        <v>93103</v>
      </c>
    </row>
    <row r="5" spans="1:4">
      <c r="A5" s="4" t="s">
        <v>88</v>
      </c>
      <c r="C5" s="5" t="n">
        <v>97930</v>
      </c>
    </row>
    <row r="6" spans="1:4">
      <c r="A6" s="4" t="s">
        <v>159</v>
      </c>
      <c r="C6" s="6" t="n">
        <v>486</v>
      </c>
      <c r="D6" s="6" t="n">
        <v>8455</v>
      </c>
    </row>
    <row r="7" spans="1:4">
      <c r="A7" s="4" t="s">
        <v>335</v>
      </c>
    </row>
    <row r="8" spans="1:4">
      <c r="A8" s="3" t="s">
        <v>334</v>
      </c>
    </row>
    <row r="9" spans="1:4">
      <c r="A9" s="4" t="s">
        <v>79</v>
      </c>
      <c r="B9" s="5" t="n">
        <v>91462</v>
      </c>
    </row>
    <row r="10" spans="1:4">
      <c r="A10" s="4" t="s">
        <v>88</v>
      </c>
      <c r="B10" s="5" t="n">
        <v>95784</v>
      </c>
    </row>
    <row r="11" spans="1:4">
      <c r="A11" s="4" t="s">
        <v>159</v>
      </c>
      <c r="B11" s="5" t="n">
        <v>45500</v>
      </c>
    </row>
    <row r="12" spans="1:4">
      <c r="A12" s="4" t="s">
        <v>336</v>
      </c>
      <c r="B12" s="6" t="n">
        <v>23013</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37</v>
      </c>
      <c r="B1" s="2" t="s">
        <v>111</v>
      </c>
      <c r="D1" s="2" t="s">
        <v>1</v>
      </c>
    </row>
    <row r="2" spans="1:5">
      <c r="B2" s="2" t="s">
        <v>2</v>
      </c>
      <c r="C2" s="2" t="s">
        <v>112</v>
      </c>
      <c r="D2" s="2" t="s">
        <v>2</v>
      </c>
      <c r="E2" s="2" t="s">
        <v>112</v>
      </c>
    </row>
    <row r="3" spans="1:5">
      <c r="A3" s="3" t="s">
        <v>338</v>
      </c>
    </row>
    <row r="4" spans="1:5">
      <c r="A4" s="4" t="s">
        <v>339</v>
      </c>
      <c r="B4" s="6" t="n">
        <v>44382</v>
      </c>
      <c r="C4" s="6" t="n">
        <v>38032</v>
      </c>
      <c r="D4" s="6" t="n">
        <v>42663</v>
      </c>
      <c r="E4" s="6" t="n">
        <v>36680</v>
      </c>
    </row>
    <row r="5" spans="1:5">
      <c r="A5" s="4" t="s">
        <v>340</v>
      </c>
      <c r="B5" s="5" t="n">
        <v>26403</v>
      </c>
      <c r="C5" s="5" t="n">
        <v>27986</v>
      </c>
      <c r="D5" s="5" t="n">
        <v>83517</v>
      </c>
      <c r="E5" s="5" t="n">
        <v>77539</v>
      </c>
    </row>
    <row r="6" spans="1:5">
      <c r="A6" s="4" t="s">
        <v>341</v>
      </c>
      <c r="B6" s="5" t="n">
        <v>-34937</v>
      </c>
      <c r="C6" s="5" t="n">
        <v>-29293</v>
      </c>
      <c r="D6" s="5" t="n">
        <v>-90269</v>
      </c>
      <c r="E6" s="5" t="n">
        <v>-77091</v>
      </c>
    </row>
    <row r="7" spans="1:5">
      <c r="A7" s="4" t="s">
        <v>342</v>
      </c>
      <c r="B7" s="5" t="n">
        <v>-449</v>
      </c>
      <c r="C7" s="5" t="n">
        <v>103</v>
      </c>
      <c r="D7" s="5" t="n">
        <v>-512</v>
      </c>
      <c r="E7" s="5" t="n">
        <v>-300</v>
      </c>
    </row>
    <row r="8" spans="1:5">
      <c r="A8" s="4" t="s">
        <v>343</v>
      </c>
      <c r="B8" s="6" t="n">
        <v>35399</v>
      </c>
      <c r="C8" s="6" t="n">
        <v>36828</v>
      </c>
      <c r="D8" s="6" t="n">
        <v>35399</v>
      </c>
      <c r="E8" s="6" t="n">
        <v>3682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344</v>
      </c>
      <c r="B1" s="2" t="s">
        <v>111</v>
      </c>
      <c r="C1" s="2" t="s">
        <v>1</v>
      </c>
    </row>
    <row r="2" spans="1:4">
      <c r="B2" s="2" t="s">
        <v>2</v>
      </c>
      <c r="C2" s="2" t="s">
        <v>2</v>
      </c>
      <c r="D2" s="2" t="s">
        <v>60</v>
      </c>
    </row>
    <row r="3" spans="1:4">
      <c r="A3" s="3" t="s">
        <v>345</v>
      </c>
    </row>
    <row r="4" spans="1:4">
      <c r="A4" s="4" t="s">
        <v>79</v>
      </c>
      <c r="B4" s="6" t="n">
        <v>93103</v>
      </c>
      <c r="C4" s="6" t="n">
        <v>93103</v>
      </c>
      <c r="D4" s="6" t="n">
        <v>0</v>
      </c>
    </row>
    <row r="5" spans="1:4">
      <c r="A5" s="4" t="s">
        <v>346</v>
      </c>
      <c r="B5" s="5" t="n">
        <v>16932</v>
      </c>
      <c r="C5" s="5" t="n">
        <v>16932</v>
      </c>
      <c r="D5" s="5" t="n">
        <v>0</v>
      </c>
    </row>
    <row r="6" spans="1:4">
      <c r="A6" s="4" t="s">
        <v>95</v>
      </c>
      <c r="B6" s="5" t="n">
        <v>80998</v>
      </c>
      <c r="C6" s="5" t="n">
        <v>80998</v>
      </c>
      <c r="D6" s="5" t="n">
        <v>0</v>
      </c>
    </row>
    <row r="7" spans="1:4">
      <c r="A7" s="4" t="s">
        <v>347</v>
      </c>
      <c r="B7" s="5" t="n">
        <v>97930</v>
      </c>
      <c r="C7" s="5" t="n">
        <v>97930</v>
      </c>
    </row>
    <row r="8" spans="1:4">
      <c r="A8" s="3" t="s">
        <v>348</v>
      </c>
    </row>
    <row r="9" spans="1:4">
      <c r="A9" s="4" t="s">
        <v>349</v>
      </c>
      <c r="B9" s="5" t="n">
        <v>5557</v>
      </c>
      <c r="C9" s="5" t="n">
        <v>16720</v>
      </c>
    </row>
    <row r="10" spans="1:4">
      <c r="A10" s="4" t="s">
        <v>350</v>
      </c>
      <c r="B10" s="5" t="n">
        <v>361</v>
      </c>
      <c r="C10" s="5" t="n">
        <v>2013</v>
      </c>
    </row>
    <row r="11" spans="1:4">
      <c r="A11" s="4" t="s">
        <v>351</v>
      </c>
      <c r="B11" s="5" t="n">
        <v>9</v>
      </c>
      <c r="C11" s="5" t="n">
        <v>30</v>
      </c>
    </row>
    <row r="12" spans="1:4">
      <c r="A12" s="4" t="s">
        <v>352</v>
      </c>
      <c r="B12" s="6" t="n">
        <v>5927</v>
      </c>
      <c r="C12" s="5" t="n">
        <v>18763</v>
      </c>
    </row>
    <row r="13" spans="1:4">
      <c r="A13" s="4" t="s">
        <v>353</v>
      </c>
      <c r="C13" s="6" t="n">
        <v>16023</v>
      </c>
    </row>
    <row r="14" spans="1:4">
      <c r="A14" s="4" t="s">
        <v>354</v>
      </c>
      <c r="B14" s="4" t="s">
        <v>355</v>
      </c>
      <c r="C14" s="4" t="s">
        <v>355</v>
      </c>
    </row>
    <row r="15" spans="1:4">
      <c r="A15" s="4" t="s">
        <v>356</v>
      </c>
      <c r="B15" s="4" t="s">
        <v>357</v>
      </c>
      <c r="C15" s="4" t="s">
        <v>357</v>
      </c>
    </row>
    <row r="16" spans="1:4">
      <c r="A16" s="3" t="s">
        <v>358</v>
      </c>
    </row>
    <row r="17" spans="1:4">
      <c r="A17" s="4" t="s">
        <v>359</v>
      </c>
      <c r="B17" s="6" t="n">
        <v>5504</v>
      </c>
      <c r="C17" s="6" t="n">
        <v>5504</v>
      </c>
    </row>
    <row r="18" spans="1:4">
      <c r="A18" s="4" t="s">
        <v>360</v>
      </c>
      <c r="B18" s="5" t="n">
        <v>19629</v>
      </c>
      <c r="C18" s="5" t="n">
        <v>19629</v>
      </c>
    </row>
    <row r="19" spans="1:4">
      <c r="A19" s="4" t="s">
        <v>361</v>
      </c>
      <c r="B19" s="5" t="n">
        <v>16949</v>
      </c>
      <c r="C19" s="5" t="n">
        <v>16949</v>
      </c>
    </row>
    <row r="20" spans="1:4">
      <c r="A20" s="4" t="s">
        <v>362</v>
      </c>
      <c r="B20" s="5" t="n">
        <v>13633</v>
      </c>
      <c r="C20" s="5" t="n">
        <v>13633</v>
      </c>
    </row>
    <row r="21" spans="1:4">
      <c r="A21" s="4" t="s">
        <v>363</v>
      </c>
      <c r="B21" s="5" t="n">
        <v>12463</v>
      </c>
      <c r="C21" s="5" t="n">
        <v>12463</v>
      </c>
    </row>
    <row r="22" spans="1:4">
      <c r="A22" s="4" t="s">
        <v>364</v>
      </c>
      <c r="B22" s="5" t="n">
        <v>61261</v>
      </c>
      <c r="C22" s="5" t="n">
        <v>61261</v>
      </c>
    </row>
    <row r="23" spans="1:4">
      <c r="A23" s="4" t="s">
        <v>335</v>
      </c>
    </row>
    <row r="24" spans="1:4">
      <c r="A24" s="3" t="s">
        <v>345</v>
      </c>
    </row>
    <row r="25" spans="1:4">
      <c r="A25" s="4" t="s">
        <v>79</v>
      </c>
      <c r="D25" s="5" t="n">
        <v>91462</v>
      </c>
    </row>
    <row r="26" spans="1:4">
      <c r="A26" s="4" t="s">
        <v>346</v>
      </c>
      <c r="D26" s="5" t="n">
        <v>13961</v>
      </c>
    </row>
    <row r="27" spans="1:4">
      <c r="A27" s="4" t="s">
        <v>95</v>
      </c>
      <c r="D27" s="5" t="n">
        <v>81823</v>
      </c>
    </row>
    <row r="28" spans="1:4">
      <c r="A28" s="4" t="s">
        <v>347</v>
      </c>
      <c r="D28" s="5" t="n">
        <v>95784</v>
      </c>
    </row>
    <row r="29" spans="1:4">
      <c r="A29" s="4" t="s">
        <v>365</v>
      </c>
    </row>
    <row r="30" spans="1:4">
      <c r="A30" s="3" t="s">
        <v>345</v>
      </c>
    </row>
    <row r="31" spans="1:4">
      <c r="A31" s="4" t="s">
        <v>79</v>
      </c>
      <c r="B31" s="5" t="n">
        <v>88060</v>
      </c>
      <c r="C31" s="5" t="n">
        <v>88060</v>
      </c>
    </row>
    <row r="32" spans="1:4">
      <c r="A32" s="4" t="s">
        <v>346</v>
      </c>
      <c r="B32" s="5" t="n">
        <v>14398</v>
      </c>
      <c r="C32" s="5" t="n">
        <v>14398</v>
      </c>
    </row>
    <row r="33" spans="1:4">
      <c r="A33" s="4" t="s">
        <v>95</v>
      </c>
      <c r="B33" s="5" t="n">
        <v>78519</v>
      </c>
      <c r="C33" s="5" t="n">
        <v>78519</v>
      </c>
    </row>
    <row r="34" spans="1:4">
      <c r="A34" s="4" t="s">
        <v>366</v>
      </c>
    </row>
    <row r="35" spans="1:4">
      <c r="A35" s="3" t="s">
        <v>345</v>
      </c>
    </row>
    <row r="36" spans="1:4">
      <c r="A36" s="4" t="s">
        <v>79</v>
      </c>
      <c r="D36" s="5" t="n">
        <v>86058</v>
      </c>
    </row>
    <row r="37" spans="1:4">
      <c r="A37" s="4" t="s">
        <v>346</v>
      </c>
      <c r="D37" s="5" t="n">
        <v>10644</v>
      </c>
    </row>
    <row r="38" spans="1:4">
      <c r="A38" s="4" t="s">
        <v>95</v>
      </c>
      <c r="D38" s="5" t="n">
        <v>79000</v>
      </c>
    </row>
    <row r="39" spans="1:4">
      <c r="A39" s="4" t="s">
        <v>367</v>
      </c>
    </row>
    <row r="40" spans="1:4">
      <c r="A40" s="3" t="s">
        <v>345</v>
      </c>
    </row>
    <row r="41" spans="1:4">
      <c r="A41" s="4" t="s">
        <v>79</v>
      </c>
      <c r="B41" s="5" t="n">
        <v>5043</v>
      </c>
      <c r="C41" s="5" t="n">
        <v>5043</v>
      </c>
    </row>
    <row r="42" spans="1:4">
      <c r="A42" s="4" t="s">
        <v>346</v>
      </c>
      <c r="B42" s="5" t="n">
        <v>2534</v>
      </c>
      <c r="C42" s="5" t="n">
        <v>2534</v>
      </c>
    </row>
    <row r="43" spans="1:4">
      <c r="A43" s="4" t="s">
        <v>95</v>
      </c>
      <c r="B43" s="6" t="n">
        <v>2479</v>
      </c>
      <c r="C43" s="6" t="n">
        <v>2479</v>
      </c>
    </row>
    <row r="44" spans="1:4">
      <c r="A44" s="4" t="s">
        <v>368</v>
      </c>
    </row>
    <row r="45" spans="1:4">
      <c r="A45" s="3" t="s">
        <v>345</v>
      </c>
    </row>
    <row r="46" spans="1:4">
      <c r="A46" s="4" t="s">
        <v>79</v>
      </c>
      <c r="D46" s="5" t="n">
        <v>5404</v>
      </c>
    </row>
    <row r="47" spans="1:4">
      <c r="A47" s="4" t="s">
        <v>346</v>
      </c>
      <c r="D47" s="5" t="n">
        <v>3317</v>
      </c>
    </row>
    <row r="48" spans="1:4">
      <c r="A48" s="4" t="s">
        <v>95</v>
      </c>
      <c r="D48" s="6" t="n">
        <v>28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36</v>
      </c>
      <c r="B1" s="2" t="s">
        <v>111</v>
      </c>
      <c r="D1" s="2" t="s">
        <v>1</v>
      </c>
    </row>
    <row r="2" spans="1:5">
      <c r="B2" s="2" t="s">
        <v>2</v>
      </c>
      <c r="C2" s="2" t="s">
        <v>112</v>
      </c>
      <c r="D2" s="2" t="s">
        <v>2</v>
      </c>
      <c r="E2" s="2" t="s">
        <v>112</v>
      </c>
    </row>
    <row r="3" spans="1:5">
      <c r="A3" s="3" t="s">
        <v>137</v>
      </c>
    </row>
    <row r="4" spans="1:5">
      <c r="A4" s="4" t="s">
        <v>128</v>
      </c>
      <c r="B4" s="6" t="n">
        <v>30265</v>
      </c>
      <c r="C4" s="6" t="n">
        <v>78071</v>
      </c>
      <c r="D4" s="6" t="n">
        <v>150641</v>
      </c>
      <c r="E4" s="6" t="n">
        <v>243878</v>
      </c>
    </row>
    <row r="5" spans="1:5">
      <c r="A5" s="3" t="s">
        <v>138</v>
      </c>
    </row>
    <row r="6" spans="1:5">
      <c r="A6" s="4" t="s">
        <v>139</v>
      </c>
      <c r="B6" s="5" t="n">
        <v>1368</v>
      </c>
      <c r="C6" s="5" t="n">
        <v>1670</v>
      </c>
      <c r="D6" s="5" t="n">
        <v>4448</v>
      </c>
      <c r="E6" s="5" t="n">
        <v>4852</v>
      </c>
    </row>
    <row r="7" spans="1:5">
      <c r="A7" s="4" t="s">
        <v>140</v>
      </c>
      <c r="B7" s="5" t="n">
        <v>-23004</v>
      </c>
      <c r="C7" s="5" t="n">
        <v>4277</v>
      </c>
      <c r="D7" s="5" t="n">
        <v>-25609</v>
      </c>
      <c r="E7" s="5" t="n">
        <v>-30236</v>
      </c>
    </row>
    <row r="8" spans="1:5">
      <c r="A8" s="4" t="s">
        <v>141</v>
      </c>
      <c r="B8" s="5" t="n">
        <v>-21636</v>
      </c>
      <c r="C8" s="5" t="n">
        <v>5947</v>
      </c>
      <c r="D8" s="5" t="n">
        <v>-21161</v>
      </c>
      <c r="E8" s="5" t="n">
        <v>-25384</v>
      </c>
    </row>
    <row r="9" spans="1:5">
      <c r="A9" s="4" t="s">
        <v>142</v>
      </c>
      <c r="B9" s="5" t="n">
        <v>8629</v>
      </c>
      <c r="C9" s="5" t="n">
        <v>84018</v>
      </c>
      <c r="D9" s="5" t="n">
        <v>129480</v>
      </c>
      <c r="E9" s="5" t="n">
        <v>218494</v>
      </c>
    </row>
    <row r="10" spans="1:5">
      <c r="A10" s="4" t="s">
        <v>143</v>
      </c>
      <c r="B10" s="5" t="n">
        <v>227</v>
      </c>
      <c r="C10" s="5" t="n">
        <v>195</v>
      </c>
      <c r="D10" s="5" t="n">
        <v>667</v>
      </c>
      <c r="E10" s="5" t="n">
        <v>539</v>
      </c>
    </row>
    <row r="11" spans="1:5">
      <c r="A11" s="4" t="s">
        <v>144</v>
      </c>
      <c r="B11" s="6" t="n">
        <v>8402</v>
      </c>
      <c r="C11" s="6" t="n">
        <v>83823</v>
      </c>
      <c r="D11" s="6" t="n">
        <v>128813</v>
      </c>
      <c r="E11" s="6" t="n">
        <v>2179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8"/>
    <col customWidth="1" max="2" min="2" width="18"/>
    <col customWidth="1" max="3" min="3" width="15"/>
    <col customWidth="1" max="4" min="4" width="14"/>
    <col customWidth="1" max="5" min="5" width="14"/>
    <col customWidth="1" max="6" min="6" width="14"/>
  </cols>
  <sheetData>
    <row r="1" spans="1:6">
      <c r="A1" s="1" t="s">
        <v>369</v>
      </c>
      <c r="B1" s="2" t="s">
        <v>370</v>
      </c>
      <c r="C1" s="2" t="s">
        <v>371</v>
      </c>
      <c r="D1" s="2" t="s">
        <v>2</v>
      </c>
      <c r="E1" s="2" t="s">
        <v>112</v>
      </c>
      <c r="F1" s="2" t="s">
        <v>60</v>
      </c>
    </row>
    <row r="2" spans="1:6">
      <c r="A2" s="3" t="s">
        <v>223</v>
      </c>
    </row>
    <row r="3" spans="1:6">
      <c r="A3" s="4" t="s">
        <v>372</v>
      </c>
      <c r="D3" s="6" t="n">
        <v>11862</v>
      </c>
      <c r="E3" s="6" t="n">
        <v>14880</v>
      </c>
    </row>
    <row r="4" spans="1:6">
      <c r="A4" s="4" t="s">
        <v>373</v>
      </c>
      <c r="D4" s="6" t="n">
        <v>150309</v>
      </c>
      <c r="F4" s="6" t="n">
        <v>147480</v>
      </c>
    </row>
    <row r="5" spans="1:6">
      <c r="A5" s="4" t="s">
        <v>374</v>
      </c>
    </row>
    <row r="6" spans="1:6">
      <c r="A6" s="3" t="s">
        <v>223</v>
      </c>
    </row>
    <row r="7" spans="1:6">
      <c r="A7" s="4" t="s">
        <v>375</v>
      </c>
      <c r="B7" s="6" t="n">
        <v>11862</v>
      </c>
    </row>
    <row r="8" spans="1:6">
      <c r="A8" s="4" t="s">
        <v>376</v>
      </c>
      <c r="B8" s="5" t="n">
        <v>2900</v>
      </c>
    </row>
    <row r="9" spans="1:6">
      <c r="A9" s="4" t="s">
        <v>373</v>
      </c>
      <c r="B9" s="6" t="n">
        <v>3324</v>
      </c>
    </row>
    <row r="10" spans="1:6">
      <c r="A10" s="4" t="s">
        <v>377</v>
      </c>
      <c r="B10" s="4" t="s">
        <v>378</v>
      </c>
    </row>
    <row r="11" spans="1:6">
      <c r="A11" s="4" t="s">
        <v>379</v>
      </c>
      <c r="C11" s="4" t="s">
        <v>3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81</v>
      </c>
      <c r="B1" s="2" t="s">
        <v>111</v>
      </c>
      <c r="D1" s="2" t="s">
        <v>1</v>
      </c>
    </row>
    <row r="2" spans="1:5">
      <c r="B2" s="2" t="s">
        <v>2</v>
      </c>
      <c r="C2" s="2" t="s">
        <v>112</v>
      </c>
      <c r="D2" s="2" t="s">
        <v>2</v>
      </c>
      <c r="E2" s="2" t="s">
        <v>112</v>
      </c>
    </row>
    <row r="3" spans="1:5">
      <c r="A3" s="3" t="s">
        <v>382</v>
      </c>
    </row>
    <row r="4" spans="1:5">
      <c r="A4" s="4" t="s">
        <v>383</v>
      </c>
      <c r="B4" s="6" t="n">
        <v>3635</v>
      </c>
      <c r="D4" s="6" t="n">
        <v>3635</v>
      </c>
    </row>
    <row r="5" spans="1:5">
      <c r="A5" s="4" t="s">
        <v>384</v>
      </c>
      <c r="B5" s="5" t="n">
        <v>3597</v>
      </c>
      <c r="D5" s="5" t="n">
        <v>3597</v>
      </c>
    </row>
    <row r="6" spans="1:5">
      <c r="A6" s="3" t="s">
        <v>385</v>
      </c>
    </row>
    <row r="7" spans="1:5">
      <c r="A7" s="4" t="s">
        <v>118</v>
      </c>
      <c r="B7" s="5" t="n">
        <v>7255</v>
      </c>
      <c r="C7" s="6" t="n">
        <v>0</v>
      </c>
      <c r="D7" s="5" t="n">
        <v>7255</v>
      </c>
      <c r="E7" s="6" t="n">
        <v>0</v>
      </c>
    </row>
    <row r="8" spans="1:5">
      <c r="A8" s="4" t="s">
        <v>386</v>
      </c>
      <c r="B8" s="6" t="n">
        <v>25000</v>
      </c>
      <c r="D8" s="6" t="n">
        <v>2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5"/>
    <col customWidth="1" max="7" min="7" width="14"/>
  </cols>
  <sheetData>
    <row r="1" spans="1:7">
      <c r="A1" s="1" t="s">
        <v>387</v>
      </c>
      <c r="B1" s="2" t="s">
        <v>111</v>
      </c>
      <c r="F1" s="2" t="s">
        <v>1</v>
      </c>
    </row>
    <row r="2" spans="1:7">
      <c r="B2" s="2" t="s">
        <v>2</v>
      </c>
      <c r="C2" s="2" t="s">
        <v>371</v>
      </c>
      <c r="D2" s="2" t="s">
        <v>112</v>
      </c>
      <c r="E2" s="2" t="s">
        <v>208</v>
      </c>
      <c r="F2" s="2" t="s">
        <v>2</v>
      </c>
      <c r="G2" s="2" t="s">
        <v>112</v>
      </c>
    </row>
    <row r="3" spans="1:7">
      <c r="A3" s="3" t="s">
        <v>229</v>
      </c>
    </row>
    <row r="4" spans="1:7">
      <c r="A4" s="4" t="s">
        <v>388</v>
      </c>
      <c r="F4" s="6" t="n">
        <v>5522</v>
      </c>
    </row>
    <row r="5" spans="1:7">
      <c r="A5" s="3" t="s">
        <v>389</v>
      </c>
    </row>
    <row r="6" spans="1:7">
      <c r="A6" s="4" t="s">
        <v>390</v>
      </c>
      <c r="D6" s="6" t="n">
        <v>13496</v>
      </c>
      <c r="G6" s="6" t="n">
        <v>25496</v>
      </c>
    </row>
    <row r="7" spans="1:7">
      <c r="A7" s="3" t="s">
        <v>391</v>
      </c>
    </row>
    <row r="8" spans="1:7">
      <c r="A8" s="4" t="s">
        <v>392</v>
      </c>
      <c r="B8" s="6" t="n">
        <v>100000</v>
      </c>
    </row>
    <row r="9" spans="1:7">
      <c r="A9" s="4" t="s">
        <v>393</v>
      </c>
      <c r="B9" s="5" t="n">
        <v>115152</v>
      </c>
      <c r="F9" s="5" t="n">
        <v>188742</v>
      </c>
    </row>
    <row r="10" spans="1:7">
      <c r="A10" s="4" t="s">
        <v>394</v>
      </c>
      <c r="B10" s="5" t="n">
        <v>18335</v>
      </c>
      <c r="F10" s="5" t="n">
        <v>38814</v>
      </c>
    </row>
    <row r="11" spans="1:7">
      <c r="A11" s="3" t="s">
        <v>395</v>
      </c>
    </row>
    <row r="12" spans="1:7">
      <c r="A12" s="4" t="s">
        <v>396</v>
      </c>
      <c r="F12" s="5" t="n">
        <v>7554</v>
      </c>
    </row>
    <row r="13" spans="1:7">
      <c r="A13" s="4" t="s">
        <v>397</v>
      </c>
    </row>
    <row r="14" spans="1:7">
      <c r="A14" s="3" t="s">
        <v>398</v>
      </c>
    </row>
    <row r="15" spans="1:7">
      <c r="A15" s="4" t="s">
        <v>399</v>
      </c>
      <c r="B15" s="6" t="n">
        <v>2604</v>
      </c>
      <c r="D15" s="6" t="n">
        <v>680</v>
      </c>
      <c r="F15" s="6" t="n">
        <v>1971</v>
      </c>
      <c r="G15" s="6" t="n">
        <v>-7010</v>
      </c>
    </row>
    <row r="16" spans="1:7">
      <c r="A16" s="4" t="s">
        <v>400</v>
      </c>
    </row>
    <row r="17" spans="1:7">
      <c r="A17" s="3" t="s">
        <v>398</v>
      </c>
    </row>
    <row r="18" spans="1:7">
      <c r="A18" s="4" t="s">
        <v>399</v>
      </c>
      <c r="C18" s="6" t="n">
        <v>1312</v>
      </c>
      <c r="E18" s="6" t="n">
        <v>33963</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6"/>
    <col customWidth="1" max="7" min="7" width="14"/>
    <col customWidth="1" max="8" min="8" width="14"/>
  </cols>
  <sheetData>
    <row r="1" spans="1:8">
      <c r="A1" s="1" t="s">
        <v>401</v>
      </c>
      <c r="B1" s="2" t="s">
        <v>111</v>
      </c>
      <c r="E1" s="2" t="s">
        <v>206</v>
      </c>
      <c r="F1" s="2" t="s">
        <v>1</v>
      </c>
    </row>
    <row r="2" spans="1:8">
      <c r="B2" s="2" t="s">
        <v>2</v>
      </c>
      <c r="C2" s="2" t="s">
        <v>371</v>
      </c>
      <c r="D2" s="2" t="s">
        <v>112</v>
      </c>
      <c r="E2" s="2" t="s">
        <v>207</v>
      </c>
      <c r="F2" s="2" t="s">
        <v>2</v>
      </c>
      <c r="G2" s="2" t="s">
        <v>112</v>
      </c>
      <c r="H2" s="2" t="s">
        <v>60</v>
      </c>
    </row>
    <row r="3" spans="1:8">
      <c r="A3" s="3" t="s">
        <v>402</v>
      </c>
    </row>
    <row r="4" spans="1:8">
      <c r="A4" s="4" t="s">
        <v>403</v>
      </c>
      <c r="F4" s="4" t="s">
        <v>404</v>
      </c>
    </row>
    <row r="5" spans="1:8">
      <c r="A5" s="3" t="s">
        <v>405</v>
      </c>
    </row>
    <row r="6" spans="1:8">
      <c r="A6" s="4" t="s">
        <v>406</v>
      </c>
      <c r="B6" s="6" t="n">
        <v>0</v>
      </c>
      <c r="F6" s="6" t="n">
        <v>0</v>
      </c>
      <c r="H6" s="6" t="n">
        <v>0</v>
      </c>
    </row>
    <row r="7" spans="1:8">
      <c r="A7" s="4" t="s">
        <v>407</v>
      </c>
      <c r="B7" s="5" t="n">
        <v>-17650</v>
      </c>
      <c r="F7" s="5" t="n">
        <v>-17650</v>
      </c>
      <c r="H7" s="5" t="n">
        <v>-14968</v>
      </c>
    </row>
    <row r="8" spans="1:8">
      <c r="A8" s="4" t="s">
        <v>408</v>
      </c>
      <c r="B8" s="5" t="n">
        <v>496262</v>
      </c>
      <c r="F8" s="5" t="n">
        <v>496262</v>
      </c>
      <c r="H8" s="5" t="n">
        <v>494509</v>
      </c>
    </row>
    <row r="9" spans="1:8">
      <c r="A9" s="4" t="s">
        <v>409</v>
      </c>
      <c r="B9" s="5" t="n">
        <v>0</v>
      </c>
      <c r="F9" s="5" t="n">
        <v>0</v>
      </c>
      <c r="H9" s="5" t="n">
        <v>0</v>
      </c>
    </row>
    <row r="10" spans="1:8">
      <c r="A10" s="4" t="s">
        <v>410</v>
      </c>
      <c r="B10" s="5" t="n">
        <v>496262</v>
      </c>
      <c r="F10" s="5" t="n">
        <v>496262</v>
      </c>
      <c r="H10" s="5" t="n">
        <v>494509</v>
      </c>
    </row>
    <row r="11" spans="1:8">
      <c r="A11" s="3" t="s">
        <v>411</v>
      </c>
    </row>
    <row r="12" spans="1:8">
      <c r="A12" s="4" t="s">
        <v>412</v>
      </c>
      <c r="B12" s="5" t="n">
        <v>3493</v>
      </c>
      <c r="D12" s="6" t="n">
        <v>4984</v>
      </c>
      <c r="F12" s="5" t="n">
        <v>10510</v>
      </c>
      <c r="G12" s="6" t="n">
        <v>11624</v>
      </c>
    </row>
    <row r="13" spans="1:8">
      <c r="A13" s="4" t="s">
        <v>413</v>
      </c>
      <c r="B13" s="5" t="n">
        <v>3573</v>
      </c>
      <c r="D13" s="5" t="n">
        <v>4002</v>
      </c>
      <c r="F13" s="5" t="n">
        <v>10558</v>
      </c>
      <c r="G13" s="5" t="n">
        <v>6966</v>
      </c>
    </row>
    <row r="14" spans="1:8">
      <c r="A14" s="4" t="s">
        <v>414</v>
      </c>
      <c r="B14" s="5" t="n">
        <v>456</v>
      </c>
      <c r="D14" s="5" t="n">
        <v>477</v>
      </c>
      <c r="F14" s="5" t="n">
        <v>1368</v>
      </c>
      <c r="G14" s="5" t="n">
        <v>714</v>
      </c>
    </row>
    <row r="15" spans="1:8">
      <c r="A15" s="4" t="s">
        <v>415</v>
      </c>
      <c r="B15" s="5" t="n">
        <v>-10</v>
      </c>
      <c r="D15" s="5" t="n">
        <v>110</v>
      </c>
      <c r="F15" s="5" t="n">
        <v>-32</v>
      </c>
      <c r="G15" s="5" t="n">
        <v>115</v>
      </c>
    </row>
    <row r="16" spans="1:8">
      <c r="A16" s="4" t="s">
        <v>416</v>
      </c>
      <c r="B16" s="5" t="n">
        <v>7512</v>
      </c>
      <c r="D16" s="5" t="n">
        <v>9573</v>
      </c>
      <c r="F16" s="5" t="n">
        <v>22404</v>
      </c>
      <c r="G16" s="5" t="n">
        <v>19419</v>
      </c>
    </row>
    <row r="17" spans="1:8">
      <c r="A17" s="4" t="s">
        <v>417</v>
      </c>
      <c r="C17" s="6" t="n">
        <v>7311</v>
      </c>
    </row>
    <row r="18" spans="1:8">
      <c r="A18" s="4" t="s">
        <v>418</v>
      </c>
      <c r="C18" s="5" t="n">
        <v>15384</v>
      </c>
    </row>
    <row r="19" spans="1:8">
      <c r="A19" s="4" t="s">
        <v>419</v>
      </c>
      <c r="C19" s="5" t="n">
        <v>-1307</v>
      </c>
      <c r="F19" s="5" t="n">
        <v>-1307</v>
      </c>
      <c r="G19" s="5" t="n">
        <v>-17309</v>
      </c>
    </row>
    <row r="20" spans="1:8">
      <c r="A20" s="4" t="s">
        <v>420</v>
      </c>
    </row>
    <row r="21" spans="1:8">
      <c r="A21" s="3" t="s">
        <v>405</v>
      </c>
    </row>
    <row r="22" spans="1:8">
      <c r="A22" s="4" t="s">
        <v>421</v>
      </c>
      <c r="B22" s="6" t="n">
        <v>505591</v>
      </c>
      <c r="F22" s="6" t="n">
        <v>505591</v>
      </c>
      <c r="H22" s="5" t="n">
        <v>495203</v>
      </c>
    </row>
    <row r="23" spans="1:8">
      <c r="A23" s="4" t="s">
        <v>422</v>
      </c>
      <c r="F23" s="4" t="s">
        <v>423</v>
      </c>
    </row>
    <row r="24" spans="1:8">
      <c r="A24" s="4" t="s">
        <v>424</v>
      </c>
      <c r="F24" s="4" t="s">
        <v>425</v>
      </c>
    </row>
    <row r="25" spans="1:8">
      <c r="A25" s="4" t="s">
        <v>426</v>
      </c>
      <c r="B25" s="4" t="s">
        <v>427</v>
      </c>
      <c r="F25" s="4" t="s">
        <v>427</v>
      </c>
    </row>
    <row r="26" spans="1:8">
      <c r="A26" s="4" t="s">
        <v>428</v>
      </c>
      <c r="B26" s="4" t="s">
        <v>429</v>
      </c>
      <c r="F26" s="4" t="s">
        <v>429</v>
      </c>
    </row>
    <row r="27" spans="1:8">
      <c r="A27" s="4" t="s">
        <v>430</v>
      </c>
      <c r="F27" s="9" t="n">
        <v>31.7924</v>
      </c>
    </row>
    <row r="28" spans="1:8">
      <c r="A28" s="4" t="s">
        <v>431</v>
      </c>
      <c r="B28" s="7" t="n">
        <v>31.45</v>
      </c>
      <c r="F28" s="7" t="n">
        <v>31.45</v>
      </c>
    </row>
    <row r="29" spans="1:8">
      <c r="A29" s="4" t="s">
        <v>432</v>
      </c>
      <c r="F29" s="7" t="n">
        <v>40.89</v>
      </c>
    </row>
    <row r="30" spans="1:8">
      <c r="A30" s="4" t="s">
        <v>433</v>
      </c>
      <c r="F30" s="4" t="s">
        <v>434</v>
      </c>
    </row>
    <row r="31" spans="1:8">
      <c r="A31" s="4" t="s">
        <v>435</v>
      </c>
      <c r="B31" s="4" t="s">
        <v>436</v>
      </c>
      <c r="F31" s="4" t="s">
        <v>436</v>
      </c>
    </row>
    <row r="32" spans="1:8">
      <c r="A32" s="4" t="s">
        <v>437</v>
      </c>
      <c r="F32" s="10" t="n">
        <v>0.08500000000000001</v>
      </c>
    </row>
    <row r="33" spans="1:8">
      <c r="A33" s="3" t="s">
        <v>438</v>
      </c>
    </row>
    <row r="34" spans="1:8">
      <c r="A34" s="4" t="s">
        <v>439</v>
      </c>
      <c r="B34" s="6" t="n">
        <v>600000</v>
      </c>
      <c r="F34" s="6" t="n">
        <v>600000</v>
      </c>
    </row>
    <row r="35" spans="1:8">
      <c r="A35" s="3" t="s">
        <v>411</v>
      </c>
    </row>
    <row r="36" spans="1:8">
      <c r="A36" s="4" t="s">
        <v>412</v>
      </c>
      <c r="B36" s="5" t="n">
        <v>3375</v>
      </c>
      <c r="D36" s="5" t="n">
        <v>3375</v>
      </c>
      <c r="F36" s="5" t="n">
        <v>10125</v>
      </c>
      <c r="G36" s="5" t="n">
        <v>4088</v>
      </c>
    </row>
    <row r="37" spans="1:8">
      <c r="A37" s="4" t="s">
        <v>413</v>
      </c>
      <c r="B37" s="5" t="n">
        <v>3520</v>
      </c>
      <c r="D37" s="5" t="n">
        <v>3334</v>
      </c>
      <c r="F37" s="5" t="n">
        <v>10388</v>
      </c>
      <c r="G37" s="5" t="n">
        <v>3890</v>
      </c>
    </row>
    <row r="38" spans="1:8">
      <c r="A38" s="4" t="s">
        <v>414</v>
      </c>
      <c r="B38" s="5" t="n">
        <v>454</v>
      </c>
      <c r="D38" s="5" t="n">
        <v>454</v>
      </c>
      <c r="F38" s="5" t="n">
        <v>1362</v>
      </c>
      <c r="G38" s="5" t="n">
        <v>605</v>
      </c>
    </row>
    <row r="39" spans="1:8">
      <c r="A39" s="4" t="s">
        <v>415</v>
      </c>
      <c r="B39" s="5" t="n">
        <v>0</v>
      </c>
      <c r="D39" s="5" t="n">
        <v>0</v>
      </c>
      <c r="F39" s="5" t="n">
        <v>0</v>
      </c>
      <c r="G39" s="5" t="n">
        <v>0</v>
      </c>
    </row>
    <row r="40" spans="1:8">
      <c r="A40" s="4" t="s">
        <v>416</v>
      </c>
      <c r="B40" s="5" t="n">
        <v>7349</v>
      </c>
      <c r="D40" s="5" t="n">
        <v>7163</v>
      </c>
      <c r="F40" s="5" t="n">
        <v>21875</v>
      </c>
      <c r="G40" s="5" t="n">
        <v>8583</v>
      </c>
    </row>
    <row r="41" spans="1:8">
      <c r="A41" s="4" t="s">
        <v>440</v>
      </c>
    </row>
    <row r="42" spans="1:8">
      <c r="A42" s="3" t="s">
        <v>405</v>
      </c>
    </row>
    <row r="43" spans="1:8">
      <c r="A43" s="4" t="s">
        <v>421</v>
      </c>
      <c r="B43" s="6" t="n">
        <v>146</v>
      </c>
      <c r="F43" s="6" t="n">
        <v>146</v>
      </c>
      <c r="H43" s="5" t="n">
        <v>539</v>
      </c>
    </row>
    <row r="44" spans="1:8">
      <c r="A44" s="4" t="s">
        <v>422</v>
      </c>
      <c r="F44" s="4" t="s">
        <v>441</v>
      </c>
    </row>
    <row r="45" spans="1:8">
      <c r="A45" s="4" t="s">
        <v>424</v>
      </c>
      <c r="F45" s="4" t="s">
        <v>442</v>
      </c>
    </row>
    <row r="46" spans="1:8">
      <c r="A46" s="4" t="s">
        <v>426</v>
      </c>
      <c r="B46" s="4" t="s">
        <v>427</v>
      </c>
      <c r="F46" s="4" t="s">
        <v>427</v>
      </c>
    </row>
    <row r="47" spans="1:8">
      <c r="A47" s="4" t="s">
        <v>428</v>
      </c>
      <c r="B47" s="4" t="s">
        <v>443</v>
      </c>
      <c r="F47" s="4" t="s">
        <v>443</v>
      </c>
    </row>
    <row r="48" spans="1:8">
      <c r="A48" s="4" t="s">
        <v>430</v>
      </c>
      <c r="F48" s="9" t="n">
        <v>79.62350000000001</v>
      </c>
    </row>
    <row r="49" spans="1:8">
      <c r="A49" s="4" t="s">
        <v>431</v>
      </c>
      <c r="B49" s="7" t="n">
        <v>12.56</v>
      </c>
      <c r="F49" s="7" t="n">
        <v>12.56</v>
      </c>
    </row>
    <row r="50" spans="1:8">
      <c r="A50" s="4" t="s">
        <v>432</v>
      </c>
      <c r="F50" s="7" t="n">
        <v>16.33</v>
      </c>
    </row>
    <row r="51" spans="1:8">
      <c r="A51" s="4" t="s">
        <v>444</v>
      </c>
      <c r="F51" s="4" t="s">
        <v>445</v>
      </c>
    </row>
    <row r="52" spans="1:8">
      <c r="A52" s="4" t="s">
        <v>446</v>
      </c>
      <c r="F52" s="4" t="s">
        <v>447</v>
      </c>
    </row>
    <row r="53" spans="1:8">
      <c r="A53" s="4" t="s">
        <v>433</v>
      </c>
      <c r="F53" s="4" t="s">
        <v>434</v>
      </c>
    </row>
    <row r="54" spans="1:8">
      <c r="A54" s="4" t="s">
        <v>435</v>
      </c>
      <c r="B54" s="4" t="s">
        <v>436</v>
      </c>
      <c r="F54" s="4" t="s">
        <v>436</v>
      </c>
    </row>
    <row r="55" spans="1:8">
      <c r="A55" s="3" t="s">
        <v>438</v>
      </c>
    </row>
    <row r="56" spans="1:8">
      <c r="A56" s="4" t="s">
        <v>439</v>
      </c>
      <c r="B56" s="6" t="n">
        <v>350</v>
      </c>
      <c r="F56" s="6" t="n">
        <v>350</v>
      </c>
    </row>
    <row r="57" spans="1:8">
      <c r="A57" s="3" t="s">
        <v>411</v>
      </c>
    </row>
    <row r="58" spans="1:8">
      <c r="A58" s="4" t="s">
        <v>448</v>
      </c>
      <c r="C58" s="5" t="n">
        <v>960</v>
      </c>
    </row>
    <row r="59" spans="1:8">
      <c r="A59" s="4" t="s">
        <v>449</v>
      </c>
      <c r="C59" s="5" t="n">
        <v>396</v>
      </c>
    </row>
    <row r="60" spans="1:8">
      <c r="A60" s="4" t="s">
        <v>450</v>
      </c>
    </row>
    <row r="61" spans="1:8">
      <c r="A61" s="3" t="s">
        <v>405</v>
      </c>
    </row>
    <row r="62" spans="1:8">
      <c r="A62" s="4" t="s">
        <v>421</v>
      </c>
      <c r="B62" s="6" t="n">
        <v>8175</v>
      </c>
      <c r="F62" s="6" t="n">
        <v>8175</v>
      </c>
      <c r="H62" s="5" t="n">
        <v>12812</v>
      </c>
    </row>
    <row r="63" spans="1:8">
      <c r="A63" s="4" t="s">
        <v>422</v>
      </c>
      <c r="F63" s="4" t="s">
        <v>451</v>
      </c>
    </row>
    <row r="64" spans="1:8">
      <c r="A64" s="4" t="s">
        <v>424</v>
      </c>
      <c r="F64" s="4" t="s">
        <v>452</v>
      </c>
    </row>
    <row r="65" spans="1:8">
      <c r="A65" s="4" t="s">
        <v>426</v>
      </c>
      <c r="B65" s="4" t="s">
        <v>427</v>
      </c>
      <c r="F65" s="4" t="s">
        <v>427</v>
      </c>
    </row>
    <row r="66" spans="1:8">
      <c r="A66" s="4" t="s">
        <v>428</v>
      </c>
      <c r="B66" s="4" t="s">
        <v>453</v>
      </c>
      <c r="F66" s="4" t="s">
        <v>453</v>
      </c>
    </row>
    <row r="67" spans="1:8">
      <c r="A67" s="4" t="s">
        <v>430</v>
      </c>
      <c r="F67" s="9" t="n">
        <v>58.1051</v>
      </c>
    </row>
    <row r="68" spans="1:8">
      <c r="A68" s="4" t="s">
        <v>431</v>
      </c>
      <c r="B68" s="7" t="n">
        <v>17.21</v>
      </c>
      <c r="F68" s="7" t="n">
        <v>17.21</v>
      </c>
    </row>
    <row r="69" spans="1:8">
      <c r="A69" s="4" t="s">
        <v>432</v>
      </c>
      <c r="F69" s="7" t="n">
        <v>22.37</v>
      </c>
    </row>
    <row r="70" spans="1:8">
      <c r="A70" s="4" t="s">
        <v>444</v>
      </c>
      <c r="F70" s="4" t="s">
        <v>454</v>
      </c>
    </row>
    <row r="71" spans="1:8">
      <c r="A71" s="4" t="s">
        <v>446</v>
      </c>
      <c r="F71" s="4" t="s">
        <v>447</v>
      </c>
    </row>
    <row r="72" spans="1:8">
      <c r="A72" s="4" t="s">
        <v>433</v>
      </c>
      <c r="F72" s="4" t="s">
        <v>434</v>
      </c>
    </row>
    <row r="73" spans="1:8">
      <c r="A73" s="4" t="s">
        <v>435</v>
      </c>
      <c r="B73" s="4" t="s">
        <v>436</v>
      </c>
      <c r="F73" s="4" t="s">
        <v>436</v>
      </c>
    </row>
    <row r="74" spans="1:8">
      <c r="A74" s="3" t="s">
        <v>438</v>
      </c>
    </row>
    <row r="75" spans="1:8">
      <c r="A75" s="4" t="s">
        <v>439</v>
      </c>
      <c r="B75" s="6" t="n">
        <v>20790</v>
      </c>
      <c r="F75" s="6" t="n">
        <v>20790</v>
      </c>
    </row>
    <row r="76" spans="1:8">
      <c r="A76" s="3" t="s">
        <v>411</v>
      </c>
    </row>
    <row r="77" spans="1:8">
      <c r="A77" s="4" t="s">
        <v>448</v>
      </c>
      <c r="C77" s="5" t="n">
        <v>12288</v>
      </c>
    </row>
    <row r="78" spans="1:8">
      <c r="A78" s="4" t="s">
        <v>449</v>
      </c>
      <c r="C78" s="5" t="n">
        <v>4770</v>
      </c>
    </row>
    <row r="79" spans="1:8">
      <c r="A79" s="4" t="s">
        <v>455</v>
      </c>
    </row>
    <row r="80" spans="1:8">
      <c r="A80" s="3" t="s">
        <v>405</v>
      </c>
    </row>
    <row r="81" spans="1:8">
      <c r="A81" s="4" t="s">
        <v>421</v>
      </c>
      <c r="B81" s="5" t="n">
        <v>0</v>
      </c>
      <c r="F81" s="5" t="n">
        <v>0</v>
      </c>
      <c r="H81" s="5" t="n">
        <v>923</v>
      </c>
    </row>
    <row r="82" spans="1:8">
      <c r="A82" s="3" t="s">
        <v>411</v>
      </c>
    </row>
    <row r="83" spans="1:8">
      <c r="A83" s="4" t="s">
        <v>448</v>
      </c>
      <c r="C83" s="5" t="n">
        <v>2168</v>
      </c>
    </row>
    <row r="84" spans="1:8">
      <c r="A84" s="4" t="s">
        <v>449</v>
      </c>
      <c r="C84" s="5" t="n">
        <v>924</v>
      </c>
    </row>
    <row r="85" spans="1:8">
      <c r="A85" s="4" t="s">
        <v>456</v>
      </c>
    </row>
    <row r="86" spans="1:8">
      <c r="A86" s="3" t="s">
        <v>411</v>
      </c>
    </row>
    <row r="87" spans="1:8">
      <c r="A87" s="4" t="s">
        <v>412</v>
      </c>
      <c r="B87" s="5" t="n">
        <v>118</v>
      </c>
      <c r="D87" s="5" t="n">
        <v>1609</v>
      </c>
      <c r="F87" s="5" t="n">
        <v>385</v>
      </c>
      <c r="G87" s="5" t="n">
        <v>7536</v>
      </c>
    </row>
    <row r="88" spans="1:8">
      <c r="A88" s="4" t="s">
        <v>413</v>
      </c>
      <c r="B88" s="5" t="n">
        <v>53</v>
      </c>
      <c r="D88" s="5" t="n">
        <v>668</v>
      </c>
      <c r="F88" s="5" t="n">
        <v>170</v>
      </c>
      <c r="G88" s="5" t="n">
        <v>3076</v>
      </c>
    </row>
    <row r="89" spans="1:8">
      <c r="A89" s="4" t="s">
        <v>414</v>
      </c>
      <c r="B89" s="5" t="n">
        <v>2</v>
      </c>
      <c r="D89" s="5" t="n">
        <v>23</v>
      </c>
      <c r="F89" s="5" t="n">
        <v>6</v>
      </c>
      <c r="G89" s="5" t="n">
        <v>109</v>
      </c>
    </row>
    <row r="90" spans="1:8">
      <c r="A90" s="4" t="s">
        <v>415</v>
      </c>
      <c r="B90" s="5" t="n">
        <v>-10</v>
      </c>
      <c r="D90" s="5" t="n">
        <v>110</v>
      </c>
      <c r="F90" s="5" t="n">
        <v>-32</v>
      </c>
      <c r="G90" s="5" t="n">
        <v>115</v>
      </c>
    </row>
    <row r="91" spans="1:8">
      <c r="A91" s="4" t="s">
        <v>416</v>
      </c>
      <c r="B91" s="6" t="n">
        <v>163</v>
      </c>
      <c r="D91" s="6" t="n">
        <v>2410</v>
      </c>
      <c r="F91" s="5" t="n">
        <v>529</v>
      </c>
      <c r="G91" s="6" t="n">
        <v>10836</v>
      </c>
    </row>
    <row r="92" spans="1:8">
      <c r="A92" s="4" t="s">
        <v>457</v>
      </c>
      <c r="C92" s="6" t="n">
        <v>22695</v>
      </c>
    </row>
    <row r="93" spans="1:8">
      <c r="A93" s="4" t="s">
        <v>458</v>
      </c>
    </row>
    <row r="94" spans="1:8">
      <c r="A94" s="3" t="s">
        <v>402</v>
      </c>
    </row>
    <row r="95" spans="1:8">
      <c r="A95" s="4" t="s">
        <v>459</v>
      </c>
      <c r="E95" s="4" t="s">
        <v>460</v>
      </c>
    </row>
    <row r="96" spans="1:8">
      <c r="A96" s="4" t="s">
        <v>461</v>
      </c>
      <c r="E96" s="4" t="s">
        <v>462</v>
      </c>
    </row>
    <row r="97" spans="1:8">
      <c r="A97" s="4" t="s">
        <v>463</v>
      </c>
      <c r="E97" s="6" t="n">
        <v>300000</v>
      </c>
    </row>
    <row r="98" spans="1:8">
      <c r="A98" s="4" t="s">
        <v>464</v>
      </c>
      <c r="E98" s="4" t="s">
        <v>462</v>
      </c>
    </row>
    <row r="99" spans="1:8">
      <c r="A99" s="4" t="s">
        <v>465</v>
      </c>
      <c r="E99" s="4" t="s">
        <v>466</v>
      </c>
    </row>
    <row r="100" spans="1:8">
      <c r="A100" s="4" t="s">
        <v>467</v>
      </c>
      <c r="B100" s="4" t="s">
        <v>468</v>
      </c>
    </row>
    <row r="101" spans="1:8">
      <c r="A101" s="4" t="s">
        <v>469</v>
      </c>
      <c r="B101" s="6" t="n">
        <v>750000</v>
      </c>
      <c r="F101" s="5" t="n">
        <v>750000</v>
      </c>
    </row>
    <row r="102" spans="1:8">
      <c r="A102" s="4" t="s">
        <v>470</v>
      </c>
      <c r="B102" s="5" t="n">
        <v>100000</v>
      </c>
      <c r="F102" s="5" t="n">
        <v>100000</v>
      </c>
    </row>
    <row r="103" spans="1:8">
      <c r="A103" s="4" t="s">
        <v>471</v>
      </c>
      <c r="B103" s="5" t="n">
        <v>300000</v>
      </c>
      <c r="F103" s="5" t="n">
        <v>300000</v>
      </c>
    </row>
    <row r="104" spans="1:8">
      <c r="A104" s="4" t="s">
        <v>472</v>
      </c>
      <c r="B104" s="5" t="n">
        <v>25000</v>
      </c>
      <c r="F104" s="5" t="n">
        <v>25000</v>
      </c>
    </row>
    <row r="105" spans="1:8">
      <c r="A105" s="4" t="s">
        <v>473</v>
      </c>
      <c r="E105" s="11" t="n">
        <v>2.5</v>
      </c>
    </row>
    <row r="106" spans="1:8">
      <c r="A106" s="4" t="s">
        <v>474</v>
      </c>
      <c r="E106" s="11" t="n">
        <v>2.75</v>
      </c>
    </row>
    <row r="107" spans="1:8">
      <c r="A107" s="4" t="s">
        <v>475</v>
      </c>
      <c r="B107" s="5" t="n">
        <v>50000</v>
      </c>
      <c r="F107" s="5" t="n">
        <v>50000</v>
      </c>
    </row>
    <row r="108" spans="1:8">
      <c r="A108" s="4" t="s">
        <v>476</v>
      </c>
    </row>
    <row r="109" spans="1:8">
      <c r="A109" s="3" t="s">
        <v>402</v>
      </c>
    </row>
    <row r="110" spans="1:8">
      <c r="A110" s="4" t="s">
        <v>465</v>
      </c>
      <c r="E110" s="4" t="s">
        <v>477</v>
      </c>
    </row>
    <row r="111" spans="1:8">
      <c r="A111" s="4" t="s">
        <v>469</v>
      </c>
      <c r="B111" s="5" t="n">
        <v>640000</v>
      </c>
      <c r="F111" s="5" t="n">
        <v>640000</v>
      </c>
    </row>
    <row r="112" spans="1:8">
      <c r="A112" s="4" t="s">
        <v>478</v>
      </c>
    </row>
    <row r="113" spans="1:8">
      <c r="A113" s="3" t="s">
        <v>438</v>
      </c>
    </row>
    <row r="114" spans="1:8">
      <c r="A114" s="4" t="s">
        <v>439</v>
      </c>
      <c r="B114" s="5" t="n">
        <v>621140</v>
      </c>
      <c r="F114" s="5" t="n">
        <v>621140</v>
      </c>
      <c r="H114" s="5" t="n">
        <v>636556</v>
      </c>
    </row>
    <row r="115" spans="1:8">
      <c r="A115" s="4" t="s">
        <v>479</v>
      </c>
      <c r="B115" s="5" t="n">
        <v>-107238</v>
      </c>
      <c r="F115" s="5" t="n">
        <v>-107238</v>
      </c>
      <c r="H115" s="5" t="n">
        <v>-127149</v>
      </c>
    </row>
    <row r="116" spans="1:8">
      <c r="A116" s="4" t="s">
        <v>480</v>
      </c>
      <c r="B116" s="5" t="n">
        <v>10</v>
      </c>
      <c r="F116" s="5" t="n">
        <v>10</v>
      </c>
      <c r="H116" s="5" t="n">
        <v>70</v>
      </c>
    </row>
    <row r="117" spans="1:8">
      <c r="A117" s="4" t="s">
        <v>481</v>
      </c>
      <c r="B117" s="5" t="n">
        <v>513912</v>
      </c>
      <c r="F117" s="5" t="n">
        <v>513912</v>
      </c>
      <c r="H117" s="5" t="n">
        <v>509477</v>
      </c>
    </row>
    <row r="118" spans="1:8">
      <c r="A118" s="4" t="s">
        <v>482</v>
      </c>
      <c r="B118" s="5" t="n">
        <v>94029</v>
      </c>
      <c r="F118" s="5" t="n">
        <v>94029</v>
      </c>
      <c r="H118" s="5" t="n">
        <v>100354</v>
      </c>
    </row>
    <row r="119" spans="1:8">
      <c r="A119" s="4" t="s">
        <v>483</v>
      </c>
    </row>
    <row r="120" spans="1:8">
      <c r="A120" s="3" t="s">
        <v>438</v>
      </c>
    </row>
    <row r="121" spans="1:8">
      <c r="A121" s="4" t="s">
        <v>439</v>
      </c>
      <c r="B121" s="5" t="n">
        <v>600000</v>
      </c>
      <c r="F121" s="5" t="n">
        <v>600000</v>
      </c>
      <c r="H121" s="5" t="n">
        <v>600000</v>
      </c>
    </row>
    <row r="122" spans="1:8">
      <c r="A122" s="4" t="s">
        <v>479</v>
      </c>
      <c r="B122" s="5" t="n">
        <v>-94409</v>
      </c>
      <c r="F122" s="5" t="n">
        <v>-94409</v>
      </c>
      <c r="H122" s="5" t="n">
        <v>-104797</v>
      </c>
    </row>
    <row r="123" spans="1:8">
      <c r="A123" s="4" t="s">
        <v>480</v>
      </c>
      <c r="B123" s="5" t="n">
        <v>0</v>
      </c>
      <c r="F123" s="5" t="n">
        <v>0</v>
      </c>
      <c r="H123" s="5" t="n">
        <v>0</v>
      </c>
    </row>
    <row r="124" spans="1:8">
      <c r="A124" s="4" t="s">
        <v>481</v>
      </c>
      <c r="B124" s="5" t="n">
        <v>505591</v>
      </c>
      <c r="F124" s="5" t="n">
        <v>505591</v>
      </c>
      <c r="H124" s="5" t="n">
        <v>495203</v>
      </c>
    </row>
    <row r="125" spans="1:8">
      <c r="A125" s="4" t="s">
        <v>482</v>
      </c>
      <c r="B125" s="5" t="n">
        <v>85262</v>
      </c>
      <c r="F125" s="5" t="n">
        <v>85262</v>
      </c>
      <c r="H125" s="5" t="n">
        <v>85262</v>
      </c>
    </row>
    <row r="126" spans="1:8">
      <c r="A126" s="4" t="s">
        <v>484</v>
      </c>
    </row>
    <row r="127" spans="1:8">
      <c r="A127" s="3" t="s">
        <v>438</v>
      </c>
    </row>
    <row r="128" spans="1:8">
      <c r="A128" s="4" t="s">
        <v>439</v>
      </c>
      <c r="B128" s="5" t="n">
        <v>21140</v>
      </c>
      <c r="F128" s="5" t="n">
        <v>21140</v>
      </c>
      <c r="H128" s="5" t="n">
        <v>36556</v>
      </c>
    </row>
    <row r="129" spans="1:8">
      <c r="A129" s="4" t="s">
        <v>479</v>
      </c>
      <c r="B129" s="5" t="n">
        <v>-12829</v>
      </c>
      <c r="F129" s="5" t="n">
        <v>-12829</v>
      </c>
      <c r="H129" s="5" t="n">
        <v>-22352</v>
      </c>
    </row>
    <row r="130" spans="1:8">
      <c r="A130" s="4" t="s">
        <v>480</v>
      </c>
      <c r="B130" s="5" t="n">
        <v>10</v>
      </c>
      <c r="F130" s="5" t="n">
        <v>10</v>
      </c>
      <c r="H130" s="5" t="n">
        <v>70</v>
      </c>
    </row>
    <row r="131" spans="1:8">
      <c r="A131" s="4" t="s">
        <v>481</v>
      </c>
      <c r="B131" s="5" t="n">
        <v>8321</v>
      </c>
      <c r="F131" s="5" t="n">
        <v>8321</v>
      </c>
      <c r="H131" s="5" t="n">
        <v>14274</v>
      </c>
    </row>
    <row r="132" spans="1:8">
      <c r="A132" s="4" t="s">
        <v>482</v>
      </c>
      <c r="B132" s="6" t="n">
        <v>8767</v>
      </c>
      <c r="F132" s="6" t="n">
        <v>8767</v>
      </c>
      <c r="H132" s="6" t="n">
        <v>15092</v>
      </c>
    </row>
  </sheetData>
  <mergeCells count="3">
    <mergeCell ref="A1:A2"/>
    <mergeCell ref="B1:D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485</v>
      </c>
      <c r="B1" s="2" t="s">
        <v>111</v>
      </c>
      <c r="D1" s="2" t="s">
        <v>206</v>
      </c>
      <c r="F1" s="2" t="s">
        <v>1</v>
      </c>
    </row>
    <row r="2" spans="1:7">
      <c r="B2" s="2" t="s">
        <v>2</v>
      </c>
      <c r="C2" s="2" t="s">
        <v>112</v>
      </c>
      <c r="D2" s="2" t="s">
        <v>207</v>
      </c>
      <c r="E2" s="2" t="s">
        <v>208</v>
      </c>
      <c r="F2" s="2" t="s">
        <v>2</v>
      </c>
      <c r="G2" s="2" t="s">
        <v>112</v>
      </c>
    </row>
    <row r="3" spans="1:7">
      <c r="A3" s="3" t="s">
        <v>486</v>
      </c>
    </row>
    <row r="4" spans="1:7">
      <c r="A4" s="4" t="s">
        <v>487</v>
      </c>
      <c r="D4" s="6" t="n">
        <v>-6791</v>
      </c>
      <c r="F4" s="6" t="n">
        <v>-6791</v>
      </c>
    </row>
    <row r="5" spans="1:7">
      <c r="A5" s="4" t="s">
        <v>488</v>
      </c>
      <c r="F5" s="5" t="n">
        <v>-25609</v>
      </c>
    </row>
    <row r="6" spans="1:7">
      <c r="A6" s="4" t="s">
        <v>489</v>
      </c>
      <c r="F6" s="5" t="n">
        <v>0</v>
      </c>
    </row>
    <row r="7" spans="1:7">
      <c r="A7" s="4" t="s">
        <v>490</v>
      </c>
      <c r="F7" s="5" t="n">
        <v>-25609</v>
      </c>
    </row>
    <row r="8" spans="1:7">
      <c r="A8" s="4" t="s">
        <v>491</v>
      </c>
      <c r="F8" s="5" t="n">
        <v>6136</v>
      </c>
    </row>
    <row r="9" spans="1:7">
      <c r="A9" s="4" t="s">
        <v>489</v>
      </c>
      <c r="F9" s="5" t="n">
        <v>-1688</v>
      </c>
    </row>
    <row r="10" spans="1:7">
      <c r="A10" s="4" t="s">
        <v>492</v>
      </c>
      <c r="F10" s="5" t="n">
        <v>4448</v>
      </c>
    </row>
    <row r="11" spans="1:7">
      <c r="A11" s="4" t="s">
        <v>493</v>
      </c>
      <c r="B11" s="6" t="n">
        <v>-21636</v>
      </c>
      <c r="C11" s="6" t="n">
        <v>5947</v>
      </c>
      <c r="D11" s="5" t="n">
        <v>475</v>
      </c>
      <c r="E11" s="6" t="n">
        <v>-31331</v>
      </c>
      <c r="F11" s="5" t="n">
        <v>-21161</v>
      </c>
      <c r="G11" s="6" t="n">
        <v>-25384</v>
      </c>
    </row>
    <row r="12" spans="1:7">
      <c r="A12" s="4" t="s">
        <v>494</v>
      </c>
      <c r="B12" s="5" t="n">
        <v>-27952</v>
      </c>
      <c r="F12" s="5" t="n">
        <v>-27952</v>
      </c>
    </row>
    <row r="13" spans="1:7">
      <c r="A13" s="4" t="s">
        <v>495</v>
      </c>
    </row>
    <row r="14" spans="1:7">
      <c r="A14" s="3" t="s">
        <v>486</v>
      </c>
    </row>
    <row r="15" spans="1:7">
      <c r="A15" s="4" t="s">
        <v>487</v>
      </c>
      <c r="D15" s="5" t="n">
        <v>-58291</v>
      </c>
      <c r="F15" s="5" t="n">
        <v>-58291</v>
      </c>
    </row>
    <row r="16" spans="1:7">
      <c r="A16" s="4" t="s">
        <v>488</v>
      </c>
      <c r="F16" s="5" t="n">
        <v>0</v>
      </c>
    </row>
    <row r="17" spans="1:7">
      <c r="A17" s="4" t="s">
        <v>489</v>
      </c>
      <c r="F17" s="5" t="n">
        <v>0</v>
      </c>
    </row>
    <row r="18" spans="1:7">
      <c r="A18" s="4" t="s">
        <v>490</v>
      </c>
      <c r="F18" s="5" t="n">
        <v>0</v>
      </c>
    </row>
    <row r="19" spans="1:7">
      <c r="A19" s="4" t="s">
        <v>491</v>
      </c>
      <c r="F19" s="5" t="n">
        <v>6136</v>
      </c>
    </row>
    <row r="20" spans="1:7">
      <c r="A20" s="4" t="s">
        <v>489</v>
      </c>
      <c r="F20" s="5" t="n">
        <v>-1688</v>
      </c>
    </row>
    <row r="21" spans="1:7">
      <c r="A21" s="4" t="s">
        <v>492</v>
      </c>
      <c r="F21" s="5" t="n">
        <v>4448</v>
      </c>
    </row>
    <row r="22" spans="1:7">
      <c r="A22" s="4" t="s">
        <v>493</v>
      </c>
      <c r="F22" s="5" t="n">
        <v>4448</v>
      </c>
    </row>
    <row r="23" spans="1:7">
      <c r="A23" s="4" t="s">
        <v>494</v>
      </c>
      <c r="B23" s="5" t="n">
        <v>-53843</v>
      </c>
      <c r="F23" s="5" t="n">
        <v>-53843</v>
      </c>
    </row>
    <row r="24" spans="1:7">
      <c r="A24" s="4" t="s">
        <v>496</v>
      </c>
    </row>
    <row r="25" spans="1:7">
      <c r="A25" s="3" t="s">
        <v>486</v>
      </c>
    </row>
    <row r="26" spans="1:7">
      <c r="A26" s="4" t="s">
        <v>487</v>
      </c>
      <c r="D26" s="5" t="n">
        <v>51500</v>
      </c>
      <c r="F26" s="5" t="n">
        <v>51500</v>
      </c>
    </row>
    <row r="27" spans="1:7">
      <c r="A27" s="4" t="s">
        <v>488</v>
      </c>
      <c r="F27" s="5" t="n">
        <v>-25609</v>
      </c>
    </row>
    <row r="28" spans="1:7">
      <c r="A28" s="4" t="s">
        <v>489</v>
      </c>
      <c r="F28" s="5" t="n">
        <v>0</v>
      </c>
    </row>
    <row r="29" spans="1:7">
      <c r="A29" s="4" t="s">
        <v>490</v>
      </c>
      <c r="F29" s="5" t="n">
        <v>-25609</v>
      </c>
    </row>
    <row r="30" spans="1:7">
      <c r="A30" s="4" t="s">
        <v>491</v>
      </c>
      <c r="F30" s="5" t="n">
        <v>0</v>
      </c>
    </row>
    <row r="31" spans="1:7">
      <c r="A31" s="4" t="s">
        <v>489</v>
      </c>
      <c r="F31" s="5" t="n">
        <v>0</v>
      </c>
    </row>
    <row r="32" spans="1:7">
      <c r="A32" s="4" t="s">
        <v>492</v>
      </c>
      <c r="F32" s="5" t="n">
        <v>0</v>
      </c>
    </row>
    <row r="33" spans="1:7">
      <c r="A33" s="4" t="s">
        <v>493</v>
      </c>
      <c r="F33" s="5" t="n">
        <v>-25609</v>
      </c>
    </row>
    <row r="34" spans="1:7">
      <c r="A34" s="4" t="s">
        <v>494</v>
      </c>
      <c r="B34" s="5" t="n">
        <v>25891</v>
      </c>
      <c r="F34" s="5" t="n">
        <v>25891</v>
      </c>
    </row>
    <row r="35" spans="1:7">
      <c r="A35" s="4" t="s">
        <v>183</v>
      </c>
    </row>
    <row r="36" spans="1:7">
      <c r="A36" s="3" t="s">
        <v>486</v>
      </c>
    </row>
    <row r="37" spans="1:7">
      <c r="A37" s="4" t="s">
        <v>487</v>
      </c>
      <c r="D37" s="5" t="n">
        <v>-6791</v>
      </c>
      <c r="F37" s="5" t="n">
        <v>-6791</v>
      </c>
    </row>
    <row r="38" spans="1:7">
      <c r="A38" s="4" t="s">
        <v>493</v>
      </c>
      <c r="B38" s="5" t="n">
        <v>-21636</v>
      </c>
      <c r="C38" s="6" t="n">
        <v>5947</v>
      </c>
      <c r="D38" s="6" t="n">
        <v>475</v>
      </c>
      <c r="E38" s="6" t="n">
        <v>-31331</v>
      </c>
    </row>
    <row r="39" spans="1:7">
      <c r="A39" s="4" t="s">
        <v>494</v>
      </c>
      <c r="B39" s="6" t="n">
        <v>-27952</v>
      </c>
      <c r="F39" s="6" t="n">
        <v>-27952</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97</v>
      </c>
      <c r="B1" s="2" t="s">
        <v>111</v>
      </c>
      <c r="D1" s="2" t="s">
        <v>1</v>
      </c>
    </row>
    <row r="2" spans="1:5">
      <c r="B2" s="2" t="s">
        <v>2</v>
      </c>
      <c r="C2" s="2" t="s">
        <v>112</v>
      </c>
      <c r="D2" s="2" t="s">
        <v>2</v>
      </c>
      <c r="E2" s="2" t="s">
        <v>112</v>
      </c>
    </row>
    <row r="3" spans="1:5">
      <c r="A3" s="4" t="s">
        <v>498</v>
      </c>
    </row>
    <row r="4" spans="1:5">
      <c r="A4" s="3" t="s">
        <v>499</v>
      </c>
    </row>
    <row r="5" spans="1:5">
      <c r="A5" s="4" t="s">
        <v>500</v>
      </c>
      <c r="B5" s="6" t="n">
        <v>0</v>
      </c>
      <c r="C5" s="6" t="n">
        <v>0</v>
      </c>
      <c r="D5" s="6" t="n">
        <v>0</v>
      </c>
      <c r="E5" s="6" t="n">
        <v>0</v>
      </c>
    </row>
    <row r="6" spans="1:5">
      <c r="A6" s="4" t="s">
        <v>501</v>
      </c>
      <c r="B6" s="5" t="n">
        <v>424</v>
      </c>
      <c r="C6" s="5" t="n">
        <v>371</v>
      </c>
      <c r="D6" s="5" t="n">
        <v>1272</v>
      </c>
      <c r="E6" s="5" t="n">
        <v>1113</v>
      </c>
    </row>
    <row r="7" spans="1:5">
      <c r="A7" s="4" t="s">
        <v>502</v>
      </c>
      <c r="B7" s="5" t="n">
        <v>0</v>
      </c>
      <c r="C7" s="5" t="n">
        <v>0</v>
      </c>
      <c r="D7" s="5" t="n">
        <v>0</v>
      </c>
      <c r="E7" s="5" t="n">
        <v>0</v>
      </c>
    </row>
    <row r="8" spans="1:5">
      <c r="A8" s="4" t="s">
        <v>503</v>
      </c>
      <c r="B8" s="5" t="n">
        <v>36</v>
      </c>
      <c r="C8" s="5" t="n">
        <v>36</v>
      </c>
      <c r="D8" s="5" t="n">
        <v>108</v>
      </c>
      <c r="E8" s="5" t="n">
        <v>108</v>
      </c>
    </row>
    <row r="9" spans="1:5">
      <c r="A9" s="4" t="s">
        <v>504</v>
      </c>
      <c r="B9" s="5" t="n">
        <v>118</v>
      </c>
      <c r="C9" s="5" t="n">
        <v>159</v>
      </c>
      <c r="D9" s="5" t="n">
        <v>354</v>
      </c>
      <c r="E9" s="5" t="n">
        <v>477</v>
      </c>
    </row>
    <row r="10" spans="1:5">
      <c r="A10" s="4" t="s">
        <v>505</v>
      </c>
      <c r="B10" s="5" t="n">
        <v>0</v>
      </c>
      <c r="C10" s="5" t="n">
        <v>0</v>
      </c>
      <c r="D10" s="5" t="n">
        <v>0</v>
      </c>
      <c r="E10" s="5" t="n">
        <v>0</v>
      </c>
    </row>
    <row r="11" spans="1:5">
      <c r="A11" s="4" t="s">
        <v>506</v>
      </c>
      <c r="B11" s="5" t="n">
        <v>578</v>
      </c>
      <c r="C11" s="5" t="n">
        <v>566</v>
      </c>
      <c r="D11" s="5" t="n">
        <v>1734</v>
      </c>
      <c r="E11" s="5" t="n">
        <v>1698</v>
      </c>
    </row>
    <row r="12" spans="1:5">
      <c r="A12" s="4" t="s">
        <v>507</v>
      </c>
    </row>
    <row r="13" spans="1:5">
      <c r="A13" s="3" t="s">
        <v>499</v>
      </c>
    </row>
    <row r="14" spans="1:5">
      <c r="A14" s="4" t="s">
        <v>500</v>
      </c>
      <c r="B14" s="5" t="n">
        <v>841</v>
      </c>
      <c r="C14" s="5" t="n">
        <v>900</v>
      </c>
      <c r="D14" s="5" t="n">
        <v>2538</v>
      </c>
      <c r="E14" s="5" t="n">
        <v>2775</v>
      </c>
    </row>
    <row r="15" spans="1:5">
      <c r="A15" s="4" t="s">
        <v>501</v>
      </c>
      <c r="B15" s="5" t="n">
        <v>1271</v>
      </c>
      <c r="C15" s="5" t="n">
        <v>1175</v>
      </c>
      <c r="D15" s="5" t="n">
        <v>3843</v>
      </c>
      <c r="E15" s="5" t="n">
        <v>3628</v>
      </c>
    </row>
    <row r="16" spans="1:5">
      <c r="A16" s="4" t="s">
        <v>502</v>
      </c>
      <c r="B16" s="5" t="n">
        <v>-483</v>
      </c>
      <c r="C16" s="5" t="n">
        <v>-463</v>
      </c>
      <c r="D16" s="5" t="n">
        <v>-1462</v>
      </c>
      <c r="E16" s="5" t="n">
        <v>-1430</v>
      </c>
    </row>
    <row r="17" spans="1:5">
      <c r="A17" s="4" t="s">
        <v>503</v>
      </c>
      <c r="B17" s="5" t="n">
        <v>49</v>
      </c>
      <c r="C17" s="5" t="n">
        <v>52</v>
      </c>
      <c r="D17" s="5" t="n">
        <v>150</v>
      </c>
      <c r="E17" s="5" t="n">
        <v>161</v>
      </c>
    </row>
    <row r="18" spans="1:5">
      <c r="A18" s="4" t="s">
        <v>504</v>
      </c>
      <c r="B18" s="5" t="n">
        <v>1332</v>
      </c>
      <c r="C18" s="5" t="n">
        <v>1520</v>
      </c>
      <c r="D18" s="5" t="n">
        <v>4035</v>
      </c>
      <c r="E18" s="5" t="n">
        <v>4690</v>
      </c>
    </row>
    <row r="19" spans="1:5">
      <c r="A19" s="4" t="s">
        <v>505</v>
      </c>
      <c r="B19" s="5" t="n">
        <v>499</v>
      </c>
      <c r="C19" s="5" t="n">
        <v>441</v>
      </c>
      <c r="D19" s="5" t="n">
        <v>1504</v>
      </c>
      <c r="E19" s="5" t="n">
        <v>1358</v>
      </c>
    </row>
    <row r="20" spans="1:5">
      <c r="A20" s="4" t="s">
        <v>506</v>
      </c>
      <c r="B20" s="5" t="n">
        <v>3509</v>
      </c>
      <c r="C20" s="5" t="n">
        <v>3625</v>
      </c>
      <c r="D20" s="5" t="n">
        <v>10608</v>
      </c>
      <c r="E20" s="5" t="n">
        <v>11182</v>
      </c>
    </row>
    <row r="21" spans="1:5">
      <c r="A21" s="4" t="s">
        <v>508</v>
      </c>
    </row>
    <row r="22" spans="1:5">
      <c r="A22" s="3" t="s">
        <v>499</v>
      </c>
    </row>
    <row r="23" spans="1:5">
      <c r="A23" s="4" t="s">
        <v>500</v>
      </c>
      <c r="B23" s="5" t="n">
        <v>36</v>
      </c>
      <c r="C23" s="5" t="n">
        <v>35</v>
      </c>
      <c r="D23" s="5" t="n">
        <v>106</v>
      </c>
      <c r="E23" s="5" t="n">
        <v>103</v>
      </c>
    </row>
    <row r="24" spans="1:5">
      <c r="A24" s="4" t="s">
        <v>501</v>
      </c>
      <c r="B24" s="5" t="n">
        <v>77</v>
      </c>
      <c r="C24" s="5" t="n">
        <v>69</v>
      </c>
      <c r="D24" s="5" t="n">
        <v>232</v>
      </c>
      <c r="E24" s="5" t="n">
        <v>205</v>
      </c>
    </row>
    <row r="25" spans="1:5">
      <c r="A25" s="4" t="s">
        <v>503</v>
      </c>
      <c r="B25" s="5" t="n">
        <v>0</v>
      </c>
      <c r="C25" s="5" t="n">
        <v>-37</v>
      </c>
      <c r="D25" s="5" t="n">
        <v>0</v>
      </c>
      <c r="E25" s="5" t="n">
        <v>-111</v>
      </c>
    </row>
    <row r="26" spans="1:5">
      <c r="A26" s="4" t="s">
        <v>504</v>
      </c>
      <c r="B26" s="5" t="n">
        <v>-32</v>
      </c>
      <c r="C26" s="5" t="n">
        <v>-10</v>
      </c>
      <c r="D26" s="5" t="n">
        <v>-96</v>
      </c>
      <c r="E26" s="5" t="n">
        <v>-29</v>
      </c>
    </row>
    <row r="27" spans="1:5">
      <c r="A27" s="4" t="s">
        <v>506</v>
      </c>
      <c r="B27" s="5" t="n">
        <v>81</v>
      </c>
      <c r="C27" s="5" t="n">
        <v>57</v>
      </c>
      <c r="D27" s="5" t="n">
        <v>242</v>
      </c>
      <c r="E27" s="5" t="n">
        <v>168</v>
      </c>
    </row>
    <row r="28" spans="1:5">
      <c r="A28" s="4" t="s">
        <v>509</v>
      </c>
    </row>
    <row r="29" spans="1:5">
      <c r="A29" s="3" t="s">
        <v>499</v>
      </c>
    </row>
    <row r="30" spans="1:5">
      <c r="A30" s="4" t="s">
        <v>500</v>
      </c>
      <c r="B30" s="5" t="n">
        <v>71</v>
      </c>
      <c r="C30" s="5" t="n">
        <v>71</v>
      </c>
      <c r="D30" s="5" t="n">
        <v>215</v>
      </c>
      <c r="E30" s="5" t="n">
        <v>219</v>
      </c>
    </row>
    <row r="31" spans="1:5">
      <c r="A31" s="4" t="s">
        <v>501</v>
      </c>
      <c r="B31" s="5" t="n">
        <v>30</v>
      </c>
      <c r="C31" s="5" t="n">
        <v>28</v>
      </c>
      <c r="D31" s="5" t="n">
        <v>90</v>
      </c>
      <c r="E31" s="5" t="n">
        <v>86</v>
      </c>
    </row>
    <row r="32" spans="1:5">
      <c r="A32" s="4" t="s">
        <v>503</v>
      </c>
      <c r="B32" s="5" t="n">
        <v>0</v>
      </c>
      <c r="C32" s="5" t="n">
        <v>0</v>
      </c>
      <c r="D32" s="5" t="n">
        <v>0</v>
      </c>
      <c r="E32" s="5" t="n">
        <v>0</v>
      </c>
    </row>
    <row r="33" spans="1:5">
      <c r="A33" s="4" t="s">
        <v>504</v>
      </c>
      <c r="B33" s="5" t="n">
        <v>27</v>
      </c>
      <c r="C33" s="5" t="n">
        <v>26</v>
      </c>
      <c r="D33" s="5" t="n">
        <v>81</v>
      </c>
      <c r="E33" s="5" t="n">
        <v>80</v>
      </c>
    </row>
    <row r="34" spans="1:5">
      <c r="A34" s="4" t="s">
        <v>506</v>
      </c>
      <c r="B34" s="6" t="n">
        <v>128</v>
      </c>
      <c r="C34" s="6" t="n">
        <v>125</v>
      </c>
      <c r="D34" s="6" t="n">
        <v>386</v>
      </c>
      <c r="E34" s="6" t="n">
        <v>38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8"/>
    <col customWidth="1" max="6" min="6" width="14"/>
  </cols>
  <sheetData>
    <row r="1" spans="1:6">
      <c r="A1" s="1" t="s">
        <v>510</v>
      </c>
      <c r="C1" s="2" t="s">
        <v>111</v>
      </c>
      <c r="E1" s="2" t="s">
        <v>1</v>
      </c>
    </row>
    <row r="2" spans="1:6">
      <c r="C2" s="2" t="s">
        <v>2</v>
      </c>
      <c r="D2" s="2" t="s">
        <v>112</v>
      </c>
      <c r="E2" s="2" t="s">
        <v>2</v>
      </c>
      <c r="F2" s="2" t="s">
        <v>112</v>
      </c>
    </row>
    <row r="3" spans="1:6">
      <c r="A3" s="3" t="s">
        <v>511</v>
      </c>
    </row>
    <row r="4" spans="1:6">
      <c r="A4" s="4" t="s">
        <v>512</v>
      </c>
      <c r="C4" s="6" t="n">
        <v>867</v>
      </c>
      <c r="D4" s="6" t="n">
        <v>778</v>
      </c>
      <c r="E4" s="6" t="n">
        <v>5293</v>
      </c>
      <c r="F4" s="6" t="n">
        <v>4039</v>
      </c>
    </row>
    <row r="5" spans="1:6">
      <c r="A5" s="4" t="s">
        <v>513</v>
      </c>
      <c r="C5" s="6" t="n">
        <v>3912</v>
      </c>
      <c r="E5" s="6" t="n">
        <v>3912</v>
      </c>
    </row>
    <row r="6" spans="1:6">
      <c r="A6" s="4" t="s">
        <v>514</v>
      </c>
      <c r="E6" s="4" t="s">
        <v>515</v>
      </c>
    </row>
    <row r="7" spans="1:6">
      <c r="A7" s="4" t="s">
        <v>516</v>
      </c>
      <c r="C7" s="5" t="n">
        <v>6500000</v>
      </c>
      <c r="E7" s="5" t="n">
        <v>6500000</v>
      </c>
    </row>
    <row r="8" spans="1:6">
      <c r="A8" s="4" t="s">
        <v>517</v>
      </c>
    </row>
    <row r="9" spans="1:6">
      <c r="A9" s="3" t="s">
        <v>511</v>
      </c>
    </row>
    <row r="10" spans="1:6">
      <c r="A10" s="4" t="s">
        <v>512</v>
      </c>
      <c r="C10" s="6" t="n">
        <v>867</v>
      </c>
      <c r="D10" s="5" t="n">
        <v>778</v>
      </c>
      <c r="E10" s="6" t="n">
        <v>5116</v>
      </c>
      <c r="F10" s="5" t="n">
        <v>3825</v>
      </c>
    </row>
    <row r="11" spans="1:6">
      <c r="A11" s="4" t="s">
        <v>513</v>
      </c>
      <c r="C11" s="6" t="n">
        <v>3912</v>
      </c>
      <c r="E11" s="6" t="n">
        <v>3912</v>
      </c>
    </row>
    <row r="12" spans="1:6">
      <c r="A12" s="4" t="s">
        <v>518</v>
      </c>
      <c r="E12" s="4" t="s">
        <v>519</v>
      </c>
    </row>
    <row r="13" spans="1:6">
      <c r="A13" s="3" t="s">
        <v>520</v>
      </c>
    </row>
    <row r="14" spans="1:6">
      <c r="A14" s="4" t="s">
        <v>521</v>
      </c>
      <c r="E14" s="5" t="n">
        <v>904000</v>
      </c>
    </row>
    <row r="15" spans="1:6">
      <c r="A15" s="4" t="s">
        <v>522</v>
      </c>
      <c r="E15" s="5" t="n">
        <v>314000</v>
      </c>
    </row>
    <row r="16" spans="1:6">
      <c r="A16" s="4" t="s">
        <v>523</v>
      </c>
      <c r="B16" s="4" t="s">
        <v>524</v>
      </c>
      <c r="E16" s="5" t="n">
        <v>-361000</v>
      </c>
    </row>
    <row r="17" spans="1:6">
      <c r="A17" s="4" t="s">
        <v>525</v>
      </c>
      <c r="E17" s="5" t="n">
        <v>-15000</v>
      </c>
    </row>
    <row r="18" spans="1:6">
      <c r="A18" s="4" t="s">
        <v>521</v>
      </c>
      <c r="C18" s="5" t="n">
        <v>842000</v>
      </c>
      <c r="E18" s="5" t="n">
        <v>842000</v>
      </c>
    </row>
    <row r="19" spans="1:6">
      <c r="A19" s="4" t="s">
        <v>526</v>
      </c>
      <c r="C19" s="5" t="n">
        <v>842000</v>
      </c>
      <c r="E19" s="5" t="n">
        <v>842000</v>
      </c>
    </row>
    <row r="20" spans="1:6">
      <c r="A20" s="3" t="s">
        <v>527</v>
      </c>
    </row>
    <row r="21" spans="1:6">
      <c r="A21" s="4" t="s">
        <v>528</v>
      </c>
      <c r="E21" s="7" t="n">
        <v>14.77</v>
      </c>
    </row>
    <row r="22" spans="1:6">
      <c r="A22" s="4" t="s">
        <v>529</v>
      </c>
      <c r="E22" s="11" t="n">
        <v>19.85</v>
      </c>
    </row>
    <row r="23" spans="1:6">
      <c r="A23" s="4" t="s">
        <v>530</v>
      </c>
      <c r="B23" s="4" t="s">
        <v>524</v>
      </c>
      <c r="E23" s="11" t="n">
        <v>11.7</v>
      </c>
    </row>
    <row r="24" spans="1:6">
      <c r="A24" s="4" t="s">
        <v>531</v>
      </c>
      <c r="E24" s="11" t="n">
        <v>17.71</v>
      </c>
    </row>
    <row r="25" spans="1:6">
      <c r="A25" s="4" t="s">
        <v>528</v>
      </c>
      <c r="C25" s="7" t="n">
        <v>17.93</v>
      </c>
      <c r="E25" s="7" t="n">
        <v>17.93</v>
      </c>
    </row>
    <row r="26" spans="1:6">
      <c r="A26" s="4" t="s">
        <v>532</v>
      </c>
    </row>
    <row r="27" spans="1:6">
      <c r="A27" s="3" t="s">
        <v>511</v>
      </c>
    </row>
    <row r="28" spans="1:6">
      <c r="A28" s="4" t="s">
        <v>512</v>
      </c>
      <c r="C28" s="6" t="n">
        <v>0</v>
      </c>
      <c r="D28" s="6" t="n">
        <v>0</v>
      </c>
      <c r="E28" s="6" t="n">
        <v>177</v>
      </c>
      <c r="F28" s="6" t="n">
        <v>214</v>
      </c>
    </row>
    <row r="29" spans="1:6">
      <c r="A29" s="4" t="s">
        <v>513</v>
      </c>
      <c r="C29" s="6" t="n">
        <v>0</v>
      </c>
      <c r="E29" s="6" t="n">
        <v>0</v>
      </c>
    </row>
    <row r="30" spans="1:6">
      <c r="A30" s="4" t="s">
        <v>518</v>
      </c>
      <c r="E30" s="4" t="s">
        <v>533</v>
      </c>
    </row>
    <row r="31" spans="1:6">
      <c r="A31" s="3" t="s">
        <v>520</v>
      </c>
    </row>
    <row r="32" spans="1:6">
      <c r="A32" s="4" t="s">
        <v>521</v>
      </c>
      <c r="E32" s="5" t="n">
        <v>170000</v>
      </c>
    </row>
    <row r="33" spans="1:6">
      <c r="A33" s="4" t="s">
        <v>522</v>
      </c>
      <c r="E33" s="5" t="n">
        <v>10000</v>
      </c>
    </row>
    <row r="34" spans="1:6">
      <c r="A34" s="4" t="s">
        <v>534</v>
      </c>
      <c r="E34" s="5" t="n">
        <v>3000</v>
      </c>
    </row>
    <row r="35" spans="1:6">
      <c r="A35" s="4" t="s">
        <v>521</v>
      </c>
      <c r="C35" s="5" t="n">
        <v>183000</v>
      </c>
      <c r="E35" s="5" t="n">
        <v>183000</v>
      </c>
    </row>
    <row r="36" spans="1:6">
      <c r="A36" s="3" t="s">
        <v>527</v>
      </c>
    </row>
    <row r="37" spans="1:6">
      <c r="A37" s="4" t="s">
        <v>529</v>
      </c>
      <c r="E37" s="7" t="n">
        <v>17.72</v>
      </c>
    </row>
    <row r="38" spans="1:6">
      <c r="A38" s="4" t="s">
        <v>535</v>
      </c>
    </row>
    <row r="39" spans="1:6">
      <c r="A39" s="3" t="s">
        <v>520</v>
      </c>
    </row>
    <row r="40" spans="1:6">
      <c r="A40" s="4" t="s">
        <v>521</v>
      </c>
      <c r="C40" s="5" t="n">
        <v>167000</v>
      </c>
      <c r="E40" s="5" t="n">
        <v>167000</v>
      </c>
    </row>
    <row r="41" spans="1:6">
      <c r="A41" s="4" t="s">
        <v>526</v>
      </c>
      <c r="C41" s="5" t="n">
        <v>167000</v>
      </c>
      <c r="E41" s="5" t="n">
        <v>167000</v>
      </c>
    </row>
    <row r="42" spans="1:6">
      <c r="A42" s="4" t="s">
        <v>536</v>
      </c>
      <c r="C42" s="5" t="n">
        <v>0</v>
      </c>
      <c r="E42" s="5" t="n">
        <v>0</v>
      </c>
    </row>
    <row r="43" spans="1:6">
      <c r="A43" s="4" t="s">
        <v>537</v>
      </c>
    </row>
    <row r="44" spans="1:6">
      <c r="A44" s="3" t="s">
        <v>520</v>
      </c>
    </row>
    <row r="45" spans="1:6">
      <c r="A45" s="4" t="s">
        <v>521</v>
      </c>
      <c r="C45" s="5" t="n">
        <v>141000</v>
      </c>
      <c r="E45" s="5" t="n">
        <v>141000</v>
      </c>
    </row>
    <row r="46" spans="1:6">
      <c r="A46" s="4" t="s">
        <v>526</v>
      </c>
      <c r="C46" s="5" t="n">
        <v>141000</v>
      </c>
      <c r="E46" s="5" t="n">
        <v>141000</v>
      </c>
    </row>
    <row r="47" spans="1:6">
      <c r="A47" s="4" t="s">
        <v>536</v>
      </c>
      <c r="C47" s="5" t="n">
        <v>0</v>
      </c>
      <c r="E47" s="5" t="n">
        <v>0</v>
      </c>
    </row>
    <row r="48" spans="1:6">
      <c r="A48" s="4" t="s">
        <v>538</v>
      </c>
    </row>
    <row r="49" spans="1:6">
      <c r="A49" s="3" t="s">
        <v>520</v>
      </c>
    </row>
    <row r="50" spans="1:6">
      <c r="A50" s="4" t="s">
        <v>521</v>
      </c>
      <c r="C50" s="5" t="n">
        <v>174000</v>
      </c>
      <c r="E50" s="5" t="n">
        <v>174000</v>
      </c>
    </row>
    <row r="51" spans="1:6">
      <c r="A51" s="4" t="s">
        <v>526</v>
      </c>
      <c r="C51" s="5" t="n">
        <v>174000</v>
      </c>
      <c r="E51" s="5" t="n">
        <v>174000</v>
      </c>
    </row>
    <row r="52" spans="1:6">
      <c r="A52" s="4" t="s">
        <v>536</v>
      </c>
      <c r="C52" s="5" t="n">
        <v>0</v>
      </c>
      <c r="E52" s="5" t="n">
        <v>0</v>
      </c>
    </row>
    <row r="53" spans="1:6"/>
    <row r="54" spans="1:6">
      <c r="A54" s="4" t="s">
        <v>524</v>
      </c>
      <c r="B54" s="4" t="s">
        <v>539</v>
      </c>
    </row>
  </sheetData>
  <mergeCells count="5">
    <mergeCell ref="A1:B2"/>
    <mergeCell ref="C1:D1"/>
    <mergeCell ref="E1:F1"/>
    <mergeCell ref="A53:E53"/>
    <mergeCell ref="B54:E5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8"/>
    <col customWidth="1" max="5" min="5" width="21"/>
  </cols>
  <sheetData>
    <row r="1" spans="1:5">
      <c r="A1" s="1" t="s">
        <v>540</v>
      </c>
      <c r="B1" s="2" t="s">
        <v>111</v>
      </c>
      <c r="D1" s="2" t="s">
        <v>1</v>
      </c>
    </row>
    <row r="2" spans="1:5">
      <c r="B2" s="2" t="s">
        <v>541</v>
      </c>
      <c r="C2" s="2" t="s">
        <v>542</v>
      </c>
      <c r="D2" s="2" t="s">
        <v>543</v>
      </c>
      <c r="E2" s="2" t="s">
        <v>542</v>
      </c>
    </row>
    <row r="3" spans="1:5">
      <c r="A3" s="3" t="s">
        <v>544</v>
      </c>
    </row>
    <row r="4" spans="1:5">
      <c r="A4" s="4" t="s">
        <v>545</v>
      </c>
      <c r="D4" s="5" t="n">
        <v>5</v>
      </c>
    </row>
    <row r="5" spans="1:5">
      <c r="A5" s="4" t="s">
        <v>114</v>
      </c>
      <c r="B5" s="6" t="n">
        <v>628329</v>
      </c>
      <c r="C5" s="6" t="n">
        <v>780972</v>
      </c>
      <c r="D5" s="6" t="n">
        <v>2058728</v>
      </c>
      <c r="E5" s="6" t="n">
        <v>2258797</v>
      </c>
    </row>
    <row r="6" spans="1:5">
      <c r="A6" s="4" t="s">
        <v>116</v>
      </c>
      <c r="B6" s="5" t="n">
        <v>150079</v>
      </c>
      <c r="C6" s="5" t="n">
        <v>236296</v>
      </c>
      <c r="D6" s="5" t="n">
        <v>535839</v>
      </c>
      <c r="E6" s="5" t="n">
        <v>668834</v>
      </c>
    </row>
    <row r="7" spans="1:5">
      <c r="A7" s="4" t="s">
        <v>546</v>
      </c>
      <c r="B7" s="5" t="n">
        <v>-7255</v>
      </c>
      <c r="C7" s="5" t="n">
        <v>0</v>
      </c>
      <c r="D7" s="5" t="n">
        <v>-7255</v>
      </c>
      <c r="E7" s="5" t="n">
        <v>0</v>
      </c>
    </row>
    <row r="8" spans="1:5">
      <c r="A8" s="4" t="s">
        <v>547</v>
      </c>
      <c r="B8" s="5" t="n">
        <v>-91796</v>
      </c>
      <c r="C8" s="5" t="n">
        <v>-98198</v>
      </c>
      <c r="D8" s="5" t="n">
        <v>-290332</v>
      </c>
      <c r="E8" s="5" t="n">
        <v>-303381</v>
      </c>
    </row>
    <row r="9" spans="1:5">
      <c r="A9" s="4" t="s">
        <v>119</v>
      </c>
      <c r="B9" s="5" t="n">
        <v>51028</v>
      </c>
      <c r="C9" s="5" t="n">
        <v>138098</v>
      </c>
      <c r="D9" s="5" t="n">
        <v>238252</v>
      </c>
      <c r="E9" s="5" t="n">
        <v>365453</v>
      </c>
    </row>
    <row r="10" spans="1:5">
      <c r="A10" s="4" t="s">
        <v>548</v>
      </c>
      <c r="B10" s="5" t="n">
        <v>-6846</v>
      </c>
      <c r="C10" s="5" t="n">
        <v>-11290</v>
      </c>
      <c r="D10" s="5" t="n">
        <v>-23234</v>
      </c>
      <c r="E10" s="5" t="n">
        <v>-49067</v>
      </c>
    </row>
    <row r="11" spans="1:5">
      <c r="A11" s="4" t="s">
        <v>549</v>
      </c>
      <c r="B11" s="5" t="n">
        <v>44182</v>
      </c>
      <c r="C11" s="5" t="n">
        <v>126808</v>
      </c>
      <c r="D11" s="5" t="n">
        <v>215018</v>
      </c>
      <c r="E11" s="5" t="n">
        <v>316386</v>
      </c>
    </row>
    <row r="12" spans="1:5">
      <c r="A12" s="4" t="s">
        <v>550</v>
      </c>
    </row>
    <row r="13" spans="1:5">
      <c r="A13" s="3" t="s">
        <v>544</v>
      </c>
    </row>
    <row r="14" spans="1:5">
      <c r="A14" s="4" t="s">
        <v>114</v>
      </c>
      <c r="B14" s="5" t="n">
        <v>317385</v>
      </c>
      <c r="C14" s="5" t="n">
        <v>452051</v>
      </c>
      <c r="D14" s="5" t="n">
        <v>1097365</v>
      </c>
      <c r="E14" s="5" t="n">
        <v>1302127</v>
      </c>
    </row>
    <row r="15" spans="1:5">
      <c r="A15" s="4" t="s">
        <v>551</v>
      </c>
    </row>
    <row r="16" spans="1:5">
      <c r="A16" s="3" t="s">
        <v>544</v>
      </c>
    </row>
    <row r="17" spans="1:5">
      <c r="A17" s="4" t="s">
        <v>114</v>
      </c>
      <c r="B17" s="5" t="n">
        <v>263983</v>
      </c>
      <c r="C17" s="5" t="n">
        <v>276299</v>
      </c>
      <c r="D17" s="5" t="n">
        <v>815645</v>
      </c>
      <c r="E17" s="5" t="n">
        <v>803128</v>
      </c>
    </row>
    <row r="18" spans="1:5">
      <c r="A18" s="4" t="s">
        <v>552</v>
      </c>
    </row>
    <row r="19" spans="1:5">
      <c r="A19" s="3" t="s">
        <v>544</v>
      </c>
    </row>
    <row r="20" spans="1:5">
      <c r="A20" s="4" t="s">
        <v>114</v>
      </c>
      <c r="B20" s="5" t="n">
        <v>46961</v>
      </c>
      <c r="C20" s="5" t="n">
        <v>52622</v>
      </c>
      <c r="D20" s="5" t="n">
        <v>145718</v>
      </c>
      <c r="E20" s="5" t="n">
        <v>153542</v>
      </c>
    </row>
    <row r="21" spans="1:5">
      <c r="A21" s="4" t="s">
        <v>553</v>
      </c>
    </row>
    <row r="22" spans="1:5">
      <c r="A22" s="3" t="s">
        <v>544</v>
      </c>
    </row>
    <row r="23" spans="1:5">
      <c r="A23" s="4" t="s">
        <v>114</v>
      </c>
      <c r="B23" s="5" t="n">
        <v>205670</v>
      </c>
      <c r="C23" s="5" t="n">
        <v>283134</v>
      </c>
      <c r="D23" s="5" t="n">
        <v>738043</v>
      </c>
      <c r="E23" s="5" t="n">
        <v>858963</v>
      </c>
    </row>
    <row r="24" spans="1:5">
      <c r="A24" s="4" t="s">
        <v>554</v>
      </c>
    </row>
    <row r="25" spans="1:5">
      <c r="A25" s="3" t="s">
        <v>544</v>
      </c>
    </row>
    <row r="26" spans="1:5">
      <c r="A26" s="4" t="s">
        <v>114</v>
      </c>
      <c r="B26" s="5" t="n">
        <v>212222</v>
      </c>
      <c r="C26" s="5" t="n">
        <v>224041</v>
      </c>
      <c r="D26" s="5" t="n">
        <v>627588</v>
      </c>
      <c r="E26" s="5" t="n">
        <v>642293</v>
      </c>
    </row>
    <row r="27" spans="1:5">
      <c r="A27" s="4" t="s">
        <v>555</v>
      </c>
    </row>
    <row r="28" spans="1:5">
      <c r="A28" s="3" t="s">
        <v>544</v>
      </c>
    </row>
    <row r="29" spans="1:5">
      <c r="A29" s="4" t="s">
        <v>114</v>
      </c>
      <c r="B29" s="5" t="n">
        <v>34409</v>
      </c>
      <c r="C29" s="5" t="n">
        <v>51935</v>
      </c>
      <c r="D29" s="5" t="n">
        <v>132251</v>
      </c>
      <c r="E29" s="5" t="n">
        <v>144326</v>
      </c>
    </row>
    <row r="30" spans="1:5">
      <c r="A30" s="4" t="s">
        <v>556</v>
      </c>
    </row>
    <row r="31" spans="1:5">
      <c r="A31" s="3" t="s">
        <v>544</v>
      </c>
    </row>
    <row r="32" spans="1:5">
      <c r="A32" s="4" t="s">
        <v>114</v>
      </c>
      <c r="B32" s="5" t="n">
        <v>47923</v>
      </c>
      <c r="C32" s="5" t="n">
        <v>62774</v>
      </c>
      <c r="D32" s="5" t="n">
        <v>143675</v>
      </c>
      <c r="E32" s="5" t="n">
        <v>163862</v>
      </c>
    </row>
    <row r="33" spans="1:5">
      <c r="A33" s="4" t="s">
        <v>557</v>
      </c>
    </row>
    <row r="34" spans="1:5">
      <c r="A34" s="3" t="s">
        <v>544</v>
      </c>
    </row>
    <row r="35" spans="1:5">
      <c r="A35" s="4" t="s">
        <v>114</v>
      </c>
      <c r="B35" s="5" t="n">
        <v>23401</v>
      </c>
      <c r="C35" s="5" t="n">
        <v>48583</v>
      </c>
      <c r="D35" s="5" t="n">
        <v>87936</v>
      </c>
      <c r="E35" s="5" t="n">
        <v>126781</v>
      </c>
    </row>
    <row r="36" spans="1:5">
      <c r="A36" s="4" t="s">
        <v>558</v>
      </c>
    </row>
    <row r="37" spans="1:5">
      <c r="A37" s="3" t="s">
        <v>544</v>
      </c>
    </row>
    <row r="38" spans="1:5">
      <c r="A38" s="4" t="s">
        <v>114</v>
      </c>
      <c r="B38" s="5" t="n">
        <v>31103</v>
      </c>
      <c r="C38" s="5" t="n">
        <v>34899</v>
      </c>
      <c r="D38" s="5" t="n">
        <v>90704</v>
      </c>
      <c r="E38" s="5" t="n">
        <v>110468</v>
      </c>
    </row>
    <row r="39" spans="1:5">
      <c r="A39" s="4" t="s">
        <v>559</v>
      </c>
    </row>
    <row r="40" spans="1:5">
      <c r="A40" s="3" t="s">
        <v>544</v>
      </c>
    </row>
    <row r="41" spans="1:5">
      <c r="A41" s="4" t="s">
        <v>114</v>
      </c>
      <c r="B41" s="5" t="n">
        <v>41872</v>
      </c>
      <c r="C41" s="5" t="n">
        <v>41881</v>
      </c>
      <c r="D41" s="5" t="n">
        <v>137281</v>
      </c>
      <c r="E41" s="5" t="n">
        <v>117355</v>
      </c>
    </row>
    <row r="42" spans="1:5">
      <c r="A42" s="4" t="s">
        <v>560</v>
      </c>
    </row>
    <row r="43" spans="1:5">
      <c r="A43" s="3" t="s">
        <v>544</v>
      </c>
    </row>
    <row r="44" spans="1:5">
      <c r="A44" s="4" t="s">
        <v>114</v>
      </c>
      <c r="B44" s="5" t="n">
        <v>31729</v>
      </c>
      <c r="C44" s="5" t="n">
        <v>33725</v>
      </c>
      <c r="D44" s="5" t="n">
        <v>101250</v>
      </c>
      <c r="E44" s="5" t="n">
        <v>94749</v>
      </c>
    </row>
    <row r="45" spans="1:5">
      <c r="A45" s="4" t="s">
        <v>561</v>
      </c>
    </row>
    <row r="46" spans="1:5">
      <c r="A46" s="3" t="s">
        <v>544</v>
      </c>
    </row>
    <row r="47" spans="1:5">
      <c r="A47" s="4" t="s">
        <v>114</v>
      </c>
      <c r="B47" s="5" t="n">
        <v>231999</v>
      </c>
      <c r="C47" s="5" t="n">
        <v>315701</v>
      </c>
      <c r="D47" s="5" t="n">
        <v>737918</v>
      </c>
      <c r="E47" s="5" t="n">
        <v>904047</v>
      </c>
    </row>
    <row r="48" spans="1:5">
      <c r="A48" s="4" t="s">
        <v>562</v>
      </c>
    </row>
    <row r="49" spans="1:5">
      <c r="A49" s="3" t="s">
        <v>544</v>
      </c>
    </row>
    <row r="50" spans="1:5">
      <c r="A50" s="4" t="s">
        <v>114</v>
      </c>
      <c r="B50" s="5" t="n">
        <v>231677</v>
      </c>
      <c r="C50" s="5" t="n">
        <v>269518</v>
      </c>
      <c r="D50" s="5" t="n">
        <v>765318</v>
      </c>
      <c r="E50" s="5" t="n">
        <v>809501</v>
      </c>
    </row>
    <row r="51" spans="1:5">
      <c r="A51" s="4" t="s">
        <v>563</v>
      </c>
    </row>
    <row r="52" spans="1:5">
      <c r="A52" s="3" t="s">
        <v>544</v>
      </c>
    </row>
    <row r="53" spans="1:5">
      <c r="A53" s="4" t="s">
        <v>114</v>
      </c>
      <c r="B53" s="5" t="n">
        <v>164653</v>
      </c>
      <c r="C53" s="5" t="n">
        <v>195753</v>
      </c>
      <c r="D53" s="5" t="n">
        <v>555492</v>
      </c>
      <c r="E53" s="5" t="n">
        <v>545249</v>
      </c>
    </row>
    <row r="54" spans="1:5">
      <c r="A54" s="4" t="s">
        <v>564</v>
      </c>
    </row>
    <row r="55" spans="1:5">
      <c r="A55" s="3" t="s">
        <v>544</v>
      </c>
    </row>
    <row r="56" spans="1:5">
      <c r="A56" s="4" t="s">
        <v>114</v>
      </c>
      <c r="D56" s="5" t="n">
        <v>2058728</v>
      </c>
      <c r="E56" s="5" t="n">
        <v>2258797</v>
      </c>
    </row>
    <row r="57" spans="1:5">
      <c r="A57" s="4" t="s">
        <v>116</v>
      </c>
      <c r="D57" s="5" t="n">
        <v>535839</v>
      </c>
      <c r="E57" s="5" t="n">
        <v>668834</v>
      </c>
    </row>
    <row r="58" spans="1:5">
      <c r="A58" s="4" t="s">
        <v>119</v>
      </c>
      <c r="B58" s="5" t="n">
        <v>118733</v>
      </c>
      <c r="C58" s="5" t="n">
        <v>203904</v>
      </c>
      <c r="D58" s="5" t="n">
        <v>439979</v>
      </c>
      <c r="E58" s="5" t="n">
        <v>569822</v>
      </c>
    </row>
    <row r="59" spans="1:5">
      <c r="A59" s="4" t="s">
        <v>565</v>
      </c>
    </row>
    <row r="60" spans="1:5">
      <c r="A60" s="3" t="s">
        <v>544</v>
      </c>
    </row>
    <row r="61" spans="1:5">
      <c r="A61" s="4" t="s">
        <v>114</v>
      </c>
      <c r="B61" s="5" t="n">
        <v>126747</v>
      </c>
      <c r="C61" s="5" t="n">
        <v>144260</v>
      </c>
      <c r="D61" s="5" t="n">
        <v>392930</v>
      </c>
      <c r="E61" s="5" t="n">
        <v>408325</v>
      </c>
    </row>
    <row r="62" spans="1:5">
      <c r="A62" s="4" t="s">
        <v>116</v>
      </c>
      <c r="B62" s="5" t="n">
        <v>30491</v>
      </c>
      <c r="C62" s="5" t="n">
        <v>38991</v>
      </c>
      <c r="D62" s="5" t="n">
        <v>98483</v>
      </c>
      <c r="E62" s="5" t="n">
        <v>109440</v>
      </c>
    </row>
    <row r="63" spans="1:5">
      <c r="A63" s="4" t="s">
        <v>119</v>
      </c>
      <c r="B63" s="5" t="n">
        <v>21018</v>
      </c>
      <c r="C63" s="5" t="n">
        <v>29502</v>
      </c>
      <c r="D63" s="5" t="n">
        <v>70237</v>
      </c>
      <c r="E63" s="5" t="n">
        <v>80577</v>
      </c>
    </row>
    <row r="64" spans="1:5">
      <c r="A64" s="4" t="s">
        <v>566</v>
      </c>
    </row>
    <row r="65" spans="1:5">
      <c r="A65" s="3" t="s">
        <v>544</v>
      </c>
    </row>
    <row r="66" spans="1:5">
      <c r="A66" s="4" t="s">
        <v>114</v>
      </c>
      <c r="B66" s="5" t="n">
        <v>123879</v>
      </c>
      <c r="C66" s="5" t="n">
        <v>186492</v>
      </c>
      <c r="D66" s="5" t="n">
        <v>433761</v>
      </c>
      <c r="E66" s="5" t="n">
        <v>535975</v>
      </c>
    </row>
    <row r="67" spans="1:5">
      <c r="A67" s="4" t="s">
        <v>116</v>
      </c>
      <c r="B67" s="5" t="n">
        <v>21138</v>
      </c>
      <c r="C67" s="5" t="n">
        <v>54690</v>
      </c>
      <c r="D67" s="5" t="n">
        <v>93487</v>
      </c>
      <c r="E67" s="5" t="n">
        <v>150298</v>
      </c>
    </row>
    <row r="68" spans="1:5">
      <c r="A68" s="4" t="s">
        <v>119</v>
      </c>
      <c r="B68" s="5" t="n">
        <v>16420</v>
      </c>
      <c r="C68" s="5" t="n">
        <v>49561</v>
      </c>
      <c r="D68" s="5" t="n">
        <v>78558</v>
      </c>
      <c r="E68" s="5" t="n">
        <v>134592</v>
      </c>
    </row>
    <row r="69" spans="1:5">
      <c r="A69" s="4" t="s">
        <v>567</v>
      </c>
    </row>
    <row r="70" spans="1:5">
      <c r="A70" s="3" t="s">
        <v>544</v>
      </c>
    </row>
    <row r="71" spans="1:5">
      <c r="A71" s="4" t="s">
        <v>114</v>
      </c>
      <c r="B71" s="5" t="n">
        <v>50702</v>
      </c>
      <c r="C71" s="5" t="n">
        <v>76443</v>
      </c>
      <c r="D71" s="5" t="n">
        <v>171939</v>
      </c>
      <c r="E71" s="5" t="n">
        <v>224110</v>
      </c>
    </row>
    <row r="72" spans="1:5">
      <c r="A72" s="4" t="s">
        <v>116</v>
      </c>
      <c r="B72" s="5" t="n">
        <v>10883</v>
      </c>
      <c r="C72" s="5" t="n">
        <v>27653</v>
      </c>
      <c r="D72" s="5" t="n">
        <v>43131</v>
      </c>
      <c r="E72" s="5" t="n">
        <v>81290</v>
      </c>
    </row>
    <row r="73" spans="1:5">
      <c r="A73" s="4" t="s">
        <v>119</v>
      </c>
      <c r="B73" s="5" t="n">
        <v>6923</v>
      </c>
      <c r="C73" s="5" t="n">
        <v>23144</v>
      </c>
      <c r="D73" s="5" t="n">
        <v>30655</v>
      </c>
      <c r="E73" s="5" t="n">
        <v>68103</v>
      </c>
    </row>
    <row r="74" spans="1:5">
      <c r="A74" s="4" t="s">
        <v>568</v>
      </c>
    </row>
    <row r="75" spans="1:5">
      <c r="A75" s="3" t="s">
        <v>544</v>
      </c>
    </row>
    <row r="76" spans="1:5">
      <c r="A76" s="4" t="s">
        <v>114</v>
      </c>
      <c r="B76" s="5" t="n">
        <v>228577</v>
      </c>
      <c r="C76" s="5" t="n">
        <v>257330</v>
      </c>
      <c r="D76" s="5" t="n">
        <v>731431</v>
      </c>
      <c r="E76" s="5" t="n">
        <v>755323</v>
      </c>
    </row>
    <row r="77" spans="1:5">
      <c r="A77" s="4" t="s">
        <v>116</v>
      </c>
      <c r="B77" s="5" t="n">
        <v>65894</v>
      </c>
      <c r="C77" s="5" t="n">
        <v>88213</v>
      </c>
      <c r="D77" s="5" t="n">
        <v>223178</v>
      </c>
      <c r="E77" s="5" t="n">
        <v>251712</v>
      </c>
    </row>
    <row r="78" spans="1:5">
      <c r="A78" s="4" t="s">
        <v>119</v>
      </c>
      <c r="B78" s="5" t="n">
        <v>57697</v>
      </c>
      <c r="C78" s="5" t="n">
        <v>80042</v>
      </c>
      <c r="D78" s="5" t="n">
        <v>198127</v>
      </c>
      <c r="E78" s="5" t="n">
        <v>226292</v>
      </c>
    </row>
    <row r="79" spans="1:5">
      <c r="A79" s="4" t="s">
        <v>569</v>
      </c>
    </row>
    <row r="80" spans="1:5">
      <c r="A80" s="3" t="s">
        <v>544</v>
      </c>
    </row>
    <row r="81" spans="1:5">
      <c r="A81" s="4" t="s">
        <v>114</v>
      </c>
      <c r="B81" s="5" t="n">
        <v>98424</v>
      </c>
      <c r="C81" s="5" t="n">
        <v>116447</v>
      </c>
      <c r="D81" s="5" t="n">
        <v>328667</v>
      </c>
      <c r="E81" s="5" t="n">
        <v>335064</v>
      </c>
    </row>
    <row r="82" spans="1:5">
      <c r="A82" s="4" t="s">
        <v>116</v>
      </c>
      <c r="B82" s="5" t="n">
        <v>21673</v>
      </c>
      <c r="C82" s="5" t="n">
        <v>26749</v>
      </c>
      <c r="D82" s="5" t="n">
        <v>77560</v>
      </c>
      <c r="E82" s="5" t="n">
        <v>76094</v>
      </c>
    </row>
    <row r="83" spans="1:5">
      <c r="A83" s="4" t="s">
        <v>119</v>
      </c>
      <c r="B83" s="5" t="n">
        <v>16675</v>
      </c>
      <c r="C83" s="5" t="n">
        <v>21655</v>
      </c>
      <c r="D83" s="5" t="n">
        <v>62402</v>
      </c>
      <c r="E83" s="5" t="n">
        <v>60258</v>
      </c>
    </row>
    <row r="84" spans="1:5">
      <c r="A84" s="4" t="s">
        <v>570</v>
      </c>
    </row>
    <row r="85" spans="1:5">
      <c r="A85" s="3" t="s">
        <v>544</v>
      </c>
    </row>
    <row r="86" spans="1:5">
      <c r="A86" s="4" t="s">
        <v>546</v>
      </c>
      <c r="B86" s="5" t="n">
        <v>-7255</v>
      </c>
      <c r="C86" s="5" t="n">
        <v>0</v>
      </c>
      <c r="D86" s="5" t="n">
        <v>-7255</v>
      </c>
      <c r="E86" s="5" t="n">
        <v>0</v>
      </c>
    </row>
    <row r="87" spans="1:5">
      <c r="A87" s="4" t="s">
        <v>547</v>
      </c>
      <c r="B87" s="5" t="n">
        <v>-60450</v>
      </c>
      <c r="C87" s="5" t="n">
        <v>-65806</v>
      </c>
      <c r="D87" s="5" t="n">
        <v>-194472</v>
      </c>
      <c r="E87" s="5" t="n">
        <v>-204369</v>
      </c>
    </row>
    <row r="88" spans="1:5">
      <c r="A88" s="4" t="s">
        <v>548</v>
      </c>
      <c r="B88" s="6" t="n">
        <v>-6846</v>
      </c>
      <c r="C88" s="6" t="n">
        <v>-11290</v>
      </c>
      <c r="D88" s="6" t="n">
        <v>-23234</v>
      </c>
      <c r="E88" s="6" t="n">
        <v>-4906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111</v>
      </c>
      <c r="D1" s="2" t="s">
        <v>1</v>
      </c>
    </row>
    <row r="2" spans="1:5">
      <c r="B2" s="2" t="s">
        <v>2</v>
      </c>
      <c r="C2" s="2" t="s">
        <v>112</v>
      </c>
      <c r="D2" s="2" t="s">
        <v>2</v>
      </c>
      <c r="E2" s="2" t="s">
        <v>112</v>
      </c>
    </row>
    <row r="3" spans="1:5">
      <c r="A3" s="3" t="s">
        <v>572</v>
      </c>
    </row>
    <row r="4" spans="1:5">
      <c r="A4" s="4" t="s">
        <v>130</v>
      </c>
      <c r="B4" s="6" t="n">
        <v>30038</v>
      </c>
      <c r="C4" s="6" t="n">
        <v>77876</v>
      </c>
      <c r="D4" s="6" t="n">
        <v>149974</v>
      </c>
      <c r="E4" s="6" t="n">
        <v>243339</v>
      </c>
    </row>
    <row r="5" spans="1:5">
      <c r="A5" s="3" t="s">
        <v>573</v>
      </c>
    </row>
    <row r="6" spans="1:5">
      <c r="A6" s="4" t="s">
        <v>574</v>
      </c>
      <c r="B6" s="5" t="n">
        <v>144446</v>
      </c>
      <c r="C6" s="5" t="n">
        <v>144215</v>
      </c>
      <c r="D6" s="5" t="n">
        <v>144421</v>
      </c>
      <c r="E6" s="5" t="n">
        <v>144197</v>
      </c>
    </row>
    <row r="7" spans="1:5">
      <c r="A7" s="4" t="s">
        <v>575</v>
      </c>
      <c r="B7" s="5" t="n">
        <v>182</v>
      </c>
      <c r="C7" s="5" t="n">
        <v>168</v>
      </c>
      <c r="D7" s="5" t="n">
        <v>181</v>
      </c>
      <c r="E7" s="5" t="n">
        <v>167</v>
      </c>
    </row>
    <row r="8" spans="1:5">
      <c r="A8" s="4" t="s">
        <v>576</v>
      </c>
      <c r="B8" s="5" t="n">
        <v>144628</v>
      </c>
      <c r="C8" s="5" t="n">
        <v>144383</v>
      </c>
      <c r="D8" s="5" t="n">
        <v>144602</v>
      </c>
      <c r="E8" s="5" t="n">
        <v>144364</v>
      </c>
    </row>
    <row r="9" spans="1:5">
      <c r="A9" s="3" t="s">
        <v>577</v>
      </c>
    </row>
    <row r="10" spans="1:5">
      <c r="A10" s="4" t="s">
        <v>578</v>
      </c>
      <c r="B10" s="5" t="n">
        <v>6</v>
      </c>
      <c r="C10" s="5" t="n">
        <v>8062</v>
      </c>
      <c r="D10" s="5" t="n">
        <v>89</v>
      </c>
      <c r="E10" s="5" t="n">
        <v>11827</v>
      </c>
    </row>
    <row r="11" spans="1:5">
      <c r="A11" s="4" t="s">
        <v>579</v>
      </c>
      <c r="B11" s="5" t="n">
        <v>393</v>
      </c>
      <c r="C11" s="5" t="n">
        <v>501</v>
      </c>
      <c r="D11" s="5" t="n">
        <v>423</v>
      </c>
      <c r="E11" s="5" t="n">
        <v>511</v>
      </c>
    </row>
    <row r="12" spans="1:5">
      <c r="A12" s="4" t="s">
        <v>580</v>
      </c>
      <c r="B12" s="5" t="n">
        <v>399</v>
      </c>
      <c r="C12" s="5" t="n">
        <v>8563</v>
      </c>
      <c r="D12" s="5" t="n">
        <v>512</v>
      </c>
      <c r="E12" s="5" t="n">
        <v>12338</v>
      </c>
    </row>
    <row r="13" spans="1:5">
      <c r="A13" s="3" t="s">
        <v>581</v>
      </c>
    </row>
    <row r="14" spans="1:5">
      <c r="A14" s="4" t="s">
        <v>582</v>
      </c>
      <c r="B14" s="5" t="n">
        <v>145027</v>
      </c>
      <c r="C14" s="5" t="n">
        <v>152946</v>
      </c>
      <c r="D14" s="5" t="n">
        <v>145114</v>
      </c>
      <c r="E14" s="5" t="n">
        <v>156702</v>
      </c>
    </row>
    <row r="15" spans="1:5">
      <c r="A15" s="4" t="s">
        <v>131</v>
      </c>
      <c r="B15" s="7" t="n">
        <v>0.21</v>
      </c>
      <c r="C15" s="7" t="n">
        <v>0.54</v>
      </c>
      <c r="D15" s="7" t="n">
        <v>1.04</v>
      </c>
      <c r="E15" s="7" t="n">
        <v>1.69</v>
      </c>
    </row>
    <row r="16" spans="1:5">
      <c r="A16" s="4" t="s">
        <v>132</v>
      </c>
      <c r="B16" s="7" t="n">
        <v>0.21</v>
      </c>
      <c r="C16" s="7" t="n">
        <v>0.51</v>
      </c>
      <c r="D16" s="7" t="n">
        <v>1.03</v>
      </c>
      <c r="E16" s="7" t="n">
        <v>1.55</v>
      </c>
    </row>
    <row r="17" spans="1:5">
      <c r="A17" s="4" t="s">
        <v>420</v>
      </c>
    </row>
    <row r="18" spans="1:5">
      <c r="A18" s="3" t="s">
        <v>583</v>
      </c>
    </row>
    <row r="19" spans="1:5">
      <c r="A19" s="4" t="s">
        <v>584</v>
      </c>
      <c r="B19" s="5" t="n">
        <v>19066</v>
      </c>
      <c r="C19" s="5" t="n">
        <v>19052</v>
      </c>
      <c r="D19" s="5" t="n">
        <v>19058</v>
      </c>
      <c r="E19" s="5" t="n">
        <v>7607</v>
      </c>
    </row>
    <row r="20" spans="1:5">
      <c r="A20" s="4" t="s">
        <v>585</v>
      </c>
      <c r="B20" s="7" t="n">
        <v>31.45</v>
      </c>
      <c r="D20" s="7" t="n">
        <v>31.45</v>
      </c>
    </row>
    <row r="21" spans="1:5">
      <c r="A21" s="4" t="s">
        <v>450</v>
      </c>
    </row>
    <row r="22" spans="1:5">
      <c r="A22" s="3" t="s">
        <v>583</v>
      </c>
    </row>
    <row r="23" spans="1:5">
      <c r="A23" s="4" t="s">
        <v>584</v>
      </c>
      <c r="B23" s="5" t="n">
        <v>1204</v>
      </c>
      <c r="C23" s="5" t="n">
        <v>0</v>
      </c>
      <c r="D23" s="5" t="n">
        <v>401</v>
      </c>
      <c r="E23" s="5" t="n">
        <v>0</v>
      </c>
    </row>
    <row r="24" spans="1:5">
      <c r="A24" s="4" t="s">
        <v>585</v>
      </c>
      <c r="B24" s="7" t="n">
        <v>17.21</v>
      </c>
      <c r="D24" s="7" t="n">
        <v>17.21</v>
      </c>
    </row>
    <row r="25" spans="1:5">
      <c r="A25" s="4" t="s">
        <v>586</v>
      </c>
    </row>
    <row r="26" spans="1:5">
      <c r="A26" s="3" t="s">
        <v>583</v>
      </c>
    </row>
    <row r="27" spans="1:5">
      <c r="A27" s="4" t="s">
        <v>584</v>
      </c>
      <c r="B27" s="5" t="n">
        <v>315</v>
      </c>
      <c r="C27" s="5" t="n">
        <v>307</v>
      </c>
      <c r="D27" s="5" t="n">
        <v>315</v>
      </c>
      <c r="E27" s="5" t="n">
        <v>307</v>
      </c>
    </row>
    <row r="28" spans="1:5">
      <c r="A28" s="4" t="s">
        <v>440</v>
      </c>
    </row>
    <row r="29" spans="1:5">
      <c r="A29" s="3" t="s">
        <v>583</v>
      </c>
    </row>
    <row r="30" spans="1:5">
      <c r="A30" s="4" t="s">
        <v>585</v>
      </c>
      <c r="B30" s="7" t="n">
        <v>12.56</v>
      </c>
      <c r="D30" s="7" t="n">
        <v>12.5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60</v>
      </c>
    </row>
    <row r="3" spans="1:3">
      <c r="A3" s="3" t="s">
        <v>588</v>
      </c>
    </row>
    <row r="4" spans="1:3">
      <c r="A4" s="4" t="s">
        <v>589</v>
      </c>
      <c r="B4" s="6" t="n">
        <v>0</v>
      </c>
    </row>
    <row r="5" spans="1:3">
      <c r="A5" s="4" t="s">
        <v>590</v>
      </c>
      <c r="B5" s="5" t="n">
        <v>0</v>
      </c>
    </row>
    <row r="6" spans="1:3">
      <c r="A6" s="4" t="s">
        <v>591</v>
      </c>
      <c r="B6" s="5" t="n">
        <v>0</v>
      </c>
    </row>
    <row r="7" spans="1:3">
      <c r="A7" s="3" t="s">
        <v>592</v>
      </c>
    </row>
    <row r="8" spans="1:3">
      <c r="A8" s="4" t="s">
        <v>593</v>
      </c>
      <c r="B8" s="5" t="n">
        <v>592300</v>
      </c>
      <c r="C8" s="6" t="n">
        <v>577200</v>
      </c>
    </row>
    <row r="9" spans="1:3">
      <c r="A9" s="4" t="s">
        <v>594</v>
      </c>
      <c r="B9" s="5" t="n">
        <v>513902</v>
      </c>
      <c r="C9" s="5" t="n">
        <v>509407</v>
      </c>
    </row>
    <row r="10" spans="1:3">
      <c r="A10" s="4" t="s">
        <v>595</v>
      </c>
    </row>
    <row r="11" spans="1:3">
      <c r="A11" s="3" t="s">
        <v>588</v>
      </c>
    </row>
    <row r="12" spans="1:3">
      <c r="A12" s="4" t="s">
        <v>596</v>
      </c>
      <c r="B12" s="5" t="n">
        <v>51065</v>
      </c>
      <c r="C12" s="5" t="n">
        <v>41770</v>
      </c>
    </row>
    <row r="13" spans="1:3">
      <c r="A13" s="4" t="s">
        <v>597</v>
      </c>
      <c r="B13" s="5" t="n">
        <v>4328</v>
      </c>
      <c r="C13" s="5" t="n">
        <v>4309</v>
      </c>
    </row>
    <row r="14" spans="1:3">
      <c r="A14" s="4" t="s">
        <v>598</v>
      </c>
      <c r="B14" s="5" t="n">
        <v>55393</v>
      </c>
      <c r="C14" s="5" t="n">
        <v>46079</v>
      </c>
    </row>
    <row r="15" spans="1:3">
      <c r="A15" s="3" t="s">
        <v>592</v>
      </c>
    </row>
    <row r="16" spans="1:3">
      <c r="A16" s="4" t="s">
        <v>599</v>
      </c>
      <c r="B16" s="5" t="n">
        <v>-10</v>
      </c>
      <c r="C16" s="5" t="n">
        <v>-70</v>
      </c>
    </row>
    <row r="17" spans="1:3">
      <c r="A17" s="4" t="s">
        <v>600</v>
      </c>
    </row>
    <row r="18" spans="1:3">
      <c r="A18" s="3" t="s">
        <v>588</v>
      </c>
    </row>
    <row r="19" spans="1:3">
      <c r="A19" s="4" t="s">
        <v>596</v>
      </c>
      <c r="B19" s="5" t="n">
        <v>34217</v>
      </c>
      <c r="C19" s="5" t="n">
        <v>26278</v>
      </c>
    </row>
    <row r="20" spans="1:3">
      <c r="A20" s="4" t="s">
        <v>597</v>
      </c>
      <c r="B20" s="5" t="n">
        <v>4328</v>
      </c>
      <c r="C20" s="5" t="n">
        <v>4309</v>
      </c>
    </row>
    <row r="21" spans="1:3">
      <c r="A21" s="4" t="s">
        <v>598</v>
      </c>
      <c r="B21" s="5" t="n">
        <v>38545</v>
      </c>
      <c r="C21" s="5" t="n">
        <v>30587</v>
      </c>
    </row>
    <row r="22" spans="1:3">
      <c r="A22" s="3" t="s">
        <v>592</v>
      </c>
    </row>
    <row r="23" spans="1:3">
      <c r="A23" s="4" t="s">
        <v>599</v>
      </c>
      <c r="B23" s="5" t="n">
        <v>0</v>
      </c>
      <c r="C23" s="5" t="n">
        <v>0</v>
      </c>
    </row>
    <row r="24" spans="1:3">
      <c r="A24" s="4" t="s">
        <v>601</v>
      </c>
    </row>
    <row r="25" spans="1:3">
      <c r="A25" s="3" t="s">
        <v>588</v>
      </c>
    </row>
    <row r="26" spans="1:3">
      <c r="A26" s="4" t="s">
        <v>596</v>
      </c>
      <c r="B26" s="5" t="n">
        <v>16848</v>
      </c>
      <c r="C26" s="5" t="n">
        <v>15492</v>
      </c>
    </row>
    <row r="27" spans="1:3">
      <c r="A27" s="4" t="s">
        <v>597</v>
      </c>
      <c r="B27" s="5" t="n">
        <v>0</v>
      </c>
      <c r="C27" s="5" t="n">
        <v>0</v>
      </c>
    </row>
    <row r="28" spans="1:3">
      <c r="A28" s="4" t="s">
        <v>598</v>
      </c>
      <c r="B28" s="5" t="n">
        <v>16848</v>
      </c>
      <c r="C28" s="5" t="n">
        <v>15492</v>
      </c>
    </row>
    <row r="29" spans="1:3">
      <c r="A29" s="3" t="s">
        <v>592</v>
      </c>
    </row>
    <row r="30" spans="1:3">
      <c r="A30" s="4" t="s">
        <v>599</v>
      </c>
      <c r="B30" s="5" t="n">
        <v>0</v>
      </c>
      <c r="C30" s="5" t="n">
        <v>0</v>
      </c>
    </row>
    <row r="31" spans="1:3">
      <c r="A31" s="4" t="s">
        <v>602</v>
      </c>
    </row>
    <row r="32" spans="1:3">
      <c r="A32" s="3" t="s">
        <v>588</v>
      </c>
    </row>
    <row r="33" spans="1:3">
      <c r="A33" s="4" t="s">
        <v>596</v>
      </c>
      <c r="B33" s="5" t="n">
        <v>0</v>
      </c>
      <c r="C33" s="5" t="n">
        <v>0</v>
      </c>
    </row>
    <row r="34" spans="1:3">
      <c r="A34" s="4" t="s">
        <v>597</v>
      </c>
      <c r="B34" s="5" t="n">
        <v>0</v>
      </c>
      <c r="C34" s="5" t="n">
        <v>0</v>
      </c>
    </row>
    <row r="35" spans="1:3">
      <c r="A35" s="4" t="s">
        <v>598</v>
      </c>
      <c r="B35" s="5" t="n">
        <v>0</v>
      </c>
      <c r="C35" s="5" t="n">
        <v>0</v>
      </c>
    </row>
    <row r="36" spans="1:3">
      <c r="A36" s="3" t="s">
        <v>592</v>
      </c>
    </row>
    <row r="37" spans="1:3">
      <c r="A37" s="4" t="s">
        <v>599</v>
      </c>
      <c r="B37" s="5" t="n">
        <v>-10</v>
      </c>
      <c r="C37" s="5" t="n">
        <v>-70</v>
      </c>
    </row>
    <row r="38" spans="1:3">
      <c r="A38" s="4" t="s">
        <v>603</v>
      </c>
    </row>
    <row r="39" spans="1:3">
      <c r="A39" s="3" t="s">
        <v>592</v>
      </c>
    </row>
    <row r="40" spans="1:3">
      <c r="A40" s="4" t="s">
        <v>480</v>
      </c>
      <c r="B40" s="5" t="n">
        <v>0</v>
      </c>
      <c r="C40" s="5" t="n">
        <v>-1</v>
      </c>
    </row>
    <row r="41" spans="1:3">
      <c r="A41" s="4" t="s">
        <v>604</v>
      </c>
    </row>
    <row r="42" spans="1:3">
      <c r="A42" s="3" t="s">
        <v>592</v>
      </c>
    </row>
    <row r="43" spans="1:3">
      <c r="A43" s="4" t="s">
        <v>480</v>
      </c>
      <c r="B43" s="5" t="n">
        <v>0</v>
      </c>
      <c r="C43" s="5" t="n">
        <v>0</v>
      </c>
    </row>
    <row r="44" spans="1:3">
      <c r="A44" s="4" t="s">
        <v>605</v>
      </c>
    </row>
    <row r="45" spans="1:3">
      <c r="A45" s="3" t="s">
        <v>592</v>
      </c>
    </row>
    <row r="46" spans="1:3">
      <c r="A46" s="4" t="s">
        <v>480</v>
      </c>
      <c r="B46" s="5" t="n">
        <v>0</v>
      </c>
      <c r="C46" s="5" t="n">
        <v>0</v>
      </c>
    </row>
    <row r="47" spans="1:3">
      <c r="A47" s="4" t="s">
        <v>606</v>
      </c>
    </row>
    <row r="48" spans="1:3">
      <c r="A48" s="3" t="s">
        <v>592</v>
      </c>
    </row>
    <row r="49" spans="1:3">
      <c r="A49" s="4" t="s">
        <v>480</v>
      </c>
      <c r="B49" s="5" t="n">
        <v>0</v>
      </c>
      <c r="C49" s="5" t="n">
        <v>-1</v>
      </c>
    </row>
    <row r="50" spans="1:3">
      <c r="A50" s="4" t="s">
        <v>607</v>
      </c>
    </row>
    <row r="51" spans="1:3">
      <c r="A51" s="3" t="s">
        <v>592</v>
      </c>
    </row>
    <row r="52" spans="1:3">
      <c r="A52" s="4" t="s">
        <v>480</v>
      </c>
      <c r="B52" s="5" t="n">
        <v>-10</v>
      </c>
      <c r="C52" s="5" t="n">
        <v>-67</v>
      </c>
    </row>
    <row r="53" spans="1:3">
      <c r="A53" s="4" t="s">
        <v>608</v>
      </c>
    </row>
    <row r="54" spans="1:3">
      <c r="A54" s="3" t="s">
        <v>592</v>
      </c>
    </row>
    <row r="55" spans="1:3">
      <c r="A55" s="4" t="s">
        <v>480</v>
      </c>
      <c r="B55" s="5" t="n">
        <v>0</v>
      </c>
      <c r="C55" s="5" t="n">
        <v>0</v>
      </c>
    </row>
    <row r="56" spans="1:3">
      <c r="A56" s="4" t="s">
        <v>609</v>
      </c>
    </row>
    <row r="57" spans="1:3">
      <c r="A57" s="3" t="s">
        <v>592</v>
      </c>
    </row>
    <row r="58" spans="1:3">
      <c r="A58" s="4" t="s">
        <v>480</v>
      </c>
      <c r="B58" s="5" t="n">
        <v>0</v>
      </c>
      <c r="C58" s="5" t="n">
        <v>0</v>
      </c>
    </row>
    <row r="59" spans="1:3">
      <c r="A59" s="4" t="s">
        <v>610</v>
      </c>
    </row>
    <row r="60" spans="1:3">
      <c r="A60" s="3" t="s">
        <v>592</v>
      </c>
    </row>
    <row r="61" spans="1:3">
      <c r="A61" s="4" t="s">
        <v>480</v>
      </c>
      <c r="B61" s="6" t="n">
        <v>-10</v>
      </c>
      <c r="C61" s="5" t="n">
        <v>-67</v>
      </c>
    </row>
    <row r="62" spans="1:3">
      <c r="A62" s="4" t="s">
        <v>611</v>
      </c>
    </row>
    <row r="63" spans="1:3">
      <c r="A63" s="3" t="s">
        <v>592</v>
      </c>
    </row>
    <row r="64" spans="1:3">
      <c r="A64" s="4" t="s">
        <v>480</v>
      </c>
      <c r="C64" s="5" t="n">
        <v>-2</v>
      </c>
    </row>
    <row r="65" spans="1:3">
      <c r="A65" s="4" t="s">
        <v>612</v>
      </c>
    </row>
    <row r="66" spans="1:3">
      <c r="A66" s="3" t="s">
        <v>592</v>
      </c>
    </row>
    <row r="67" spans="1:3">
      <c r="A67" s="4" t="s">
        <v>480</v>
      </c>
      <c r="C67" s="5" t="n">
        <v>0</v>
      </c>
    </row>
    <row r="68" spans="1:3">
      <c r="A68" s="4" t="s">
        <v>613</v>
      </c>
    </row>
    <row r="69" spans="1:3">
      <c r="A69" s="3" t="s">
        <v>592</v>
      </c>
    </row>
    <row r="70" spans="1:3">
      <c r="A70" s="4" t="s">
        <v>480</v>
      </c>
      <c r="C70" s="5" t="n">
        <v>0</v>
      </c>
    </row>
    <row r="71" spans="1:3">
      <c r="A71" s="4" t="s">
        <v>614</v>
      </c>
    </row>
    <row r="72" spans="1:3">
      <c r="A72" s="3" t="s">
        <v>592</v>
      </c>
    </row>
    <row r="73" spans="1:3">
      <c r="A73" s="4" t="s">
        <v>480</v>
      </c>
      <c r="C73" s="6"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12</v>
      </c>
    </row>
    <row r="3" spans="1:3">
      <c r="A3" s="3" t="s">
        <v>146</v>
      </c>
    </row>
    <row r="4" spans="1:3">
      <c r="A4" s="4" t="s">
        <v>128</v>
      </c>
      <c r="B4" s="6" t="n">
        <v>150641</v>
      </c>
      <c r="C4" s="6" t="n">
        <v>243878</v>
      </c>
    </row>
    <row r="5" spans="1:3">
      <c r="A5" s="3" t="s">
        <v>147</v>
      </c>
    </row>
    <row r="6" spans="1:3">
      <c r="A6" s="4" t="s">
        <v>148</v>
      </c>
      <c r="B6" s="5" t="n">
        <v>122302</v>
      </c>
      <c r="C6" s="5" t="n">
        <v>121888</v>
      </c>
    </row>
    <row r="7" spans="1:3">
      <c r="A7" s="4" t="s">
        <v>149</v>
      </c>
      <c r="B7" s="5" t="n">
        <v>-168</v>
      </c>
      <c r="C7" s="5" t="n">
        <v>-2216</v>
      </c>
    </row>
    <row r="8" spans="1:3">
      <c r="A8" s="4" t="s">
        <v>150</v>
      </c>
      <c r="B8" s="5" t="n">
        <v>10558</v>
      </c>
      <c r="C8" s="5" t="n">
        <v>6966</v>
      </c>
    </row>
    <row r="9" spans="1:3">
      <c r="A9" s="4" t="s">
        <v>151</v>
      </c>
      <c r="B9" s="5" t="n">
        <v>19214</v>
      </c>
      <c r="C9" s="5" t="n">
        <v>17059</v>
      </c>
    </row>
    <row r="10" spans="1:3">
      <c r="A10" s="4" t="s">
        <v>94</v>
      </c>
      <c r="B10" s="5" t="n">
        <v>-4481</v>
      </c>
      <c r="C10" s="5" t="n">
        <v>-12348</v>
      </c>
    </row>
    <row r="11" spans="1:3">
      <c r="A11" s="4" t="s">
        <v>152</v>
      </c>
      <c r="B11" s="5" t="n">
        <v>1307</v>
      </c>
      <c r="C11" s="5" t="n">
        <v>17309</v>
      </c>
    </row>
    <row r="12" spans="1:3">
      <c r="A12" s="4" t="s">
        <v>123</v>
      </c>
      <c r="B12" s="5" t="n">
        <v>9029</v>
      </c>
      <c r="C12" s="5" t="n">
        <v>13021</v>
      </c>
    </row>
    <row r="13" spans="1:3">
      <c r="A13" s="4" t="s">
        <v>153</v>
      </c>
      <c r="B13" s="5" t="n">
        <v>-14757</v>
      </c>
      <c r="C13" s="5" t="n">
        <v>-14400</v>
      </c>
    </row>
    <row r="14" spans="1:3">
      <c r="A14" s="4" t="s">
        <v>154</v>
      </c>
      <c r="B14" s="5" t="n">
        <v>-38814</v>
      </c>
      <c r="C14" s="5" t="n">
        <v>-156767</v>
      </c>
    </row>
    <row r="15" spans="1:3">
      <c r="A15" s="4" t="s">
        <v>155</v>
      </c>
      <c r="B15" s="5" t="n">
        <v>-42810</v>
      </c>
      <c r="C15" s="5" t="n">
        <v>-125499</v>
      </c>
    </row>
    <row r="16" spans="1:3">
      <c r="A16" s="4" t="s">
        <v>156</v>
      </c>
      <c r="B16" s="5" t="n">
        <v>212021</v>
      </c>
      <c r="C16" s="5" t="n">
        <v>108891</v>
      </c>
    </row>
    <row r="17" spans="1:3">
      <c r="A17" s="3" t="s">
        <v>157</v>
      </c>
    </row>
    <row r="18" spans="1:3">
      <c r="A18" s="4" t="s">
        <v>158</v>
      </c>
      <c r="B18" s="5" t="n">
        <v>-100267</v>
      </c>
      <c r="C18" s="5" t="n">
        <v>-126391</v>
      </c>
    </row>
    <row r="19" spans="1:3">
      <c r="A19" s="4" t="s">
        <v>159</v>
      </c>
      <c r="B19" s="5" t="n">
        <v>486</v>
      </c>
      <c r="C19" s="5" t="n">
        <v>8455</v>
      </c>
    </row>
    <row r="20" spans="1:3">
      <c r="A20" s="4" t="s">
        <v>160</v>
      </c>
      <c r="B20" s="5" t="n">
        <v>-11862</v>
      </c>
      <c r="C20" s="5" t="n">
        <v>-14880</v>
      </c>
    </row>
    <row r="21" spans="1:3">
      <c r="A21" s="4" t="s">
        <v>161</v>
      </c>
      <c r="B21" s="5" t="n">
        <v>-59440</v>
      </c>
      <c r="C21" s="5" t="n">
        <v>-172732</v>
      </c>
    </row>
    <row r="22" spans="1:3">
      <c r="A22" s="4" t="s">
        <v>162</v>
      </c>
      <c r="B22" s="5" t="n">
        <v>79765</v>
      </c>
      <c r="C22" s="5" t="n">
        <v>577524</v>
      </c>
    </row>
    <row r="23" spans="1:3">
      <c r="A23" s="4" t="s">
        <v>163</v>
      </c>
      <c r="B23" s="5" t="n">
        <v>4021</v>
      </c>
      <c r="C23" s="5" t="n">
        <v>-1608</v>
      </c>
    </row>
    <row r="24" spans="1:3">
      <c r="A24" s="4" t="s">
        <v>164</v>
      </c>
      <c r="B24" s="5" t="n">
        <v>-87297</v>
      </c>
      <c r="C24" s="5" t="n">
        <v>270368</v>
      </c>
    </row>
    <row r="25" spans="1:3">
      <c r="A25" s="3" t="s">
        <v>165</v>
      </c>
    </row>
    <row r="26" spans="1:3">
      <c r="A26" s="4" t="s">
        <v>166</v>
      </c>
      <c r="B26" s="5" t="n">
        <v>0</v>
      </c>
      <c r="C26" s="5" t="n">
        <v>600000</v>
      </c>
    </row>
    <row r="27" spans="1:3">
      <c r="A27" s="4" t="s">
        <v>167</v>
      </c>
      <c r="B27" s="5" t="n">
        <v>-5394</v>
      </c>
      <c r="C27" s="5" t="n">
        <v>-15621</v>
      </c>
    </row>
    <row r="28" spans="1:3">
      <c r="A28" s="4" t="s">
        <v>168</v>
      </c>
      <c r="B28" s="5" t="n">
        <v>-22695</v>
      </c>
      <c r="C28" s="5" t="n">
        <v>-584991</v>
      </c>
    </row>
    <row r="29" spans="1:3">
      <c r="A29" s="4" t="s">
        <v>169</v>
      </c>
      <c r="B29" s="5" t="n">
        <v>0</v>
      </c>
      <c r="C29" s="5" t="n">
        <v>-150000</v>
      </c>
    </row>
    <row r="30" spans="1:3">
      <c r="A30" s="4" t="s">
        <v>170</v>
      </c>
      <c r="B30" s="5" t="n">
        <v>-12</v>
      </c>
      <c r="C30" s="5" t="n">
        <v>0</v>
      </c>
    </row>
    <row r="31" spans="1:3">
      <c r="A31" s="4" t="s">
        <v>171</v>
      </c>
      <c r="B31" s="5" t="n">
        <v>-600</v>
      </c>
      <c r="C31" s="5" t="n">
        <v>-525</v>
      </c>
    </row>
    <row r="32" spans="1:3">
      <c r="A32" s="4" t="s">
        <v>172</v>
      </c>
      <c r="B32" s="5" t="n">
        <v>-2708</v>
      </c>
      <c r="C32" s="5" t="n">
        <v>-2297</v>
      </c>
    </row>
    <row r="33" spans="1:3">
      <c r="A33" s="4" t="s">
        <v>173</v>
      </c>
      <c r="B33" s="5" t="n">
        <v>-71132</v>
      </c>
      <c r="C33" s="5" t="n">
        <v>-187685</v>
      </c>
    </row>
    <row r="34" spans="1:3">
      <c r="A34" s="4" t="s">
        <v>174</v>
      </c>
      <c r="B34" s="5" t="n">
        <v>-8141</v>
      </c>
      <c r="C34" s="5" t="n">
        <v>-11501</v>
      </c>
    </row>
    <row r="35" spans="1:3">
      <c r="A35" s="4" t="s">
        <v>175</v>
      </c>
      <c r="B35" s="5" t="n">
        <v>45451</v>
      </c>
      <c r="C35" s="5" t="n">
        <v>180073</v>
      </c>
    </row>
    <row r="36" spans="1:3">
      <c r="A36" s="4" t="s">
        <v>176</v>
      </c>
      <c r="B36" s="5" t="n">
        <v>686032</v>
      </c>
      <c r="C36" s="5" t="n">
        <v>748032</v>
      </c>
    </row>
    <row r="37" spans="1:3">
      <c r="A37" s="4" t="s">
        <v>177</v>
      </c>
      <c r="B37" s="5" t="n">
        <v>731483</v>
      </c>
      <c r="C37" s="5" t="n">
        <v>928105</v>
      </c>
    </row>
    <row r="38" spans="1:3">
      <c r="A38" s="4" t="s">
        <v>178</v>
      </c>
    </row>
    <row r="39" spans="1:3">
      <c r="A39" s="3" t="s">
        <v>165</v>
      </c>
    </row>
    <row r="40" spans="1:3">
      <c r="A40" s="4" t="s">
        <v>179</v>
      </c>
      <c r="B40" s="5" t="n">
        <v>-36396</v>
      </c>
      <c r="C40" s="5" t="n">
        <v>-31378</v>
      </c>
    </row>
    <row r="41" spans="1:3">
      <c r="A41" s="4" t="s">
        <v>56</v>
      </c>
    </row>
    <row r="42" spans="1:3">
      <c r="A42" s="3" t="s">
        <v>165</v>
      </c>
    </row>
    <row r="43" spans="1:3">
      <c r="A43" s="4" t="s">
        <v>179</v>
      </c>
      <c r="B43" s="6" t="n">
        <v>-3327</v>
      </c>
      <c r="C43" s="6" t="n">
        <v>-28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40"/>
    <col customWidth="1" max="3" min="3" width="49"/>
    <col customWidth="1" max="4" min="4" width="55"/>
    <col customWidth="1" max="5" min="5" width="43"/>
    <col customWidth="1" max="6" min="6" width="34"/>
    <col customWidth="1" max="7" min="7" width="12"/>
    <col customWidth="1" max="8" min="8" width="22"/>
    <col customWidth="1" max="9" min="9" width="42"/>
  </cols>
  <sheetData>
    <row r="1" spans="1:9">
      <c r="A1" s="1" t="s">
        <v>180</v>
      </c>
      <c r="B1" s="2" t="s">
        <v>181</v>
      </c>
      <c r="C1" s="2" t="s">
        <v>182</v>
      </c>
      <c r="D1" s="2" t="s">
        <v>183</v>
      </c>
      <c r="E1" s="2" t="s">
        <v>184</v>
      </c>
      <c r="F1" s="2" t="s">
        <v>185</v>
      </c>
      <c r="G1" s="2" t="s">
        <v>186</v>
      </c>
      <c r="H1" s="2" t="s">
        <v>178</v>
      </c>
      <c r="I1" s="2" t="s">
        <v>56</v>
      </c>
    </row>
    <row r="2" spans="1:9">
      <c r="A2" s="4" t="s">
        <v>187</v>
      </c>
      <c r="B2" s="6" t="n">
        <v>0</v>
      </c>
      <c r="C2" s="6" t="n">
        <v>1801</v>
      </c>
      <c r="D2" s="6" t="n">
        <v>-1801</v>
      </c>
      <c r="E2" s="6" t="n">
        <v>0</v>
      </c>
      <c r="F2" s="6" t="n">
        <v>0</v>
      </c>
      <c r="G2" s="6" t="n">
        <v>0</v>
      </c>
      <c r="H2" s="6" t="n">
        <v>0</v>
      </c>
      <c r="I2" s="6" t="n">
        <v>0</v>
      </c>
    </row>
    <row r="3" spans="1:9">
      <c r="A3" s="4" t="s">
        <v>188</v>
      </c>
      <c r="B3" s="5" t="n">
        <v>1752506</v>
      </c>
      <c r="C3" s="5" t="n">
        <v>-362254</v>
      </c>
      <c r="D3" s="5" t="n">
        <v>25714</v>
      </c>
      <c r="E3" s="5" t="n">
        <v>1430367</v>
      </c>
      <c r="F3" s="5" t="n">
        <v>2032</v>
      </c>
      <c r="G3" s="5" t="n">
        <v>1432399</v>
      </c>
      <c r="H3" s="5" t="n">
        <v>13188</v>
      </c>
      <c r="I3" s="5" t="n">
        <v>1213</v>
      </c>
    </row>
    <row r="4" spans="1:9">
      <c r="A4" s="4" t="s">
        <v>128</v>
      </c>
      <c r="B4" s="5" t="n">
        <v>0</v>
      </c>
      <c r="C4" s="5" t="n">
        <v>165463</v>
      </c>
      <c r="D4" s="5" t="n">
        <v>0</v>
      </c>
      <c r="E4" s="5" t="n">
        <v>165463</v>
      </c>
      <c r="F4" s="5" t="n">
        <v>344</v>
      </c>
      <c r="G4" s="5" t="n">
        <v>165807</v>
      </c>
      <c r="H4" s="5" t="n">
        <v>0</v>
      </c>
      <c r="I4" s="5" t="n">
        <v>0</v>
      </c>
    </row>
    <row r="5" spans="1:9">
      <c r="A5" s="4" t="s">
        <v>189</v>
      </c>
      <c r="B5" s="5" t="n">
        <v>0</v>
      </c>
      <c r="C5" s="5" t="n">
        <v>0</v>
      </c>
      <c r="D5" s="5" t="n">
        <v>-31331</v>
      </c>
      <c r="E5" s="5" t="n">
        <v>-31331</v>
      </c>
      <c r="F5" s="5" t="n">
        <v>0</v>
      </c>
      <c r="G5" s="5" t="n">
        <v>-31331</v>
      </c>
      <c r="H5" s="5" t="n">
        <v>0</v>
      </c>
      <c r="I5" s="5" t="n">
        <v>0</v>
      </c>
    </row>
    <row r="6" spans="1:9">
      <c r="A6" s="4" t="s">
        <v>171</v>
      </c>
      <c r="B6" s="5" t="n">
        <v>0</v>
      </c>
      <c r="C6" s="5" t="n">
        <v>0</v>
      </c>
      <c r="D6" s="5" t="n">
        <v>0</v>
      </c>
      <c r="E6" s="5" t="n">
        <v>0</v>
      </c>
      <c r="F6" s="5" t="n">
        <v>-525</v>
      </c>
      <c r="G6" s="5" t="n">
        <v>-525</v>
      </c>
      <c r="H6" s="5" t="n">
        <v>0</v>
      </c>
      <c r="I6" s="5" t="n">
        <v>0</v>
      </c>
    </row>
    <row r="7" spans="1:9">
      <c r="A7" s="4" t="s">
        <v>190</v>
      </c>
      <c r="B7" s="5" t="n">
        <v>0</v>
      </c>
      <c r="C7" s="5" t="n">
        <v>0</v>
      </c>
      <c r="D7" s="5" t="n">
        <v>0</v>
      </c>
      <c r="E7" s="5" t="n">
        <v>0</v>
      </c>
      <c r="F7" s="5" t="n">
        <v>0</v>
      </c>
      <c r="G7" s="5" t="n">
        <v>0</v>
      </c>
      <c r="H7" s="5" t="n">
        <v>3</v>
      </c>
      <c r="I7" s="5" t="n">
        <v>-3</v>
      </c>
    </row>
    <row r="8" spans="1:9">
      <c r="A8" s="4" t="s">
        <v>191</v>
      </c>
      <c r="B8" s="5" t="n">
        <v>1779</v>
      </c>
      <c r="C8" s="5" t="n">
        <v>0</v>
      </c>
      <c r="D8" s="5" t="n">
        <v>0</v>
      </c>
      <c r="E8" s="5" t="n">
        <v>1779</v>
      </c>
      <c r="F8" s="5" t="n">
        <v>0</v>
      </c>
      <c r="G8" s="5" t="n">
        <v>1779</v>
      </c>
      <c r="H8" s="5" t="n">
        <v>0</v>
      </c>
      <c r="I8" s="5" t="n">
        <v>0</v>
      </c>
    </row>
    <row r="9" spans="1:9">
      <c r="A9" s="4" t="s">
        <v>192</v>
      </c>
      <c r="B9" s="5" t="n">
        <v>-2318</v>
      </c>
      <c r="C9" s="5" t="n">
        <v>0</v>
      </c>
      <c r="D9" s="5" t="n">
        <v>0</v>
      </c>
      <c r="E9" s="5" t="n">
        <v>-2297</v>
      </c>
      <c r="F9" s="5" t="n">
        <v>0</v>
      </c>
      <c r="G9" s="5" t="n">
        <v>-2297</v>
      </c>
      <c r="H9" s="5" t="n">
        <v>21</v>
      </c>
      <c r="I9" s="5" t="n">
        <v>0</v>
      </c>
    </row>
    <row r="10" spans="1:9">
      <c r="A10" s="4" t="s">
        <v>193</v>
      </c>
      <c r="B10" s="5" t="n">
        <v>25</v>
      </c>
      <c r="C10" s="5" t="n">
        <v>-22018</v>
      </c>
      <c r="D10" s="5" t="n">
        <v>0</v>
      </c>
      <c r="E10" s="5" t="n">
        <v>-21993</v>
      </c>
      <c r="F10" s="5" t="n">
        <v>0</v>
      </c>
      <c r="G10" s="5" t="n">
        <v>-21993</v>
      </c>
      <c r="H10" s="5" t="n">
        <v>0</v>
      </c>
      <c r="I10" s="5" t="n">
        <v>0</v>
      </c>
    </row>
    <row r="11" spans="1:9">
      <c r="A11" s="4" t="s">
        <v>194</v>
      </c>
      <c r="B11" s="5" t="n">
        <v>3261</v>
      </c>
      <c r="C11" s="5" t="n">
        <v>0</v>
      </c>
      <c r="D11" s="5" t="n">
        <v>0</v>
      </c>
      <c r="E11" s="5" t="n">
        <v>3261</v>
      </c>
      <c r="F11" s="5" t="n">
        <v>0</v>
      </c>
      <c r="G11" s="5" t="n">
        <v>3261</v>
      </c>
      <c r="H11" s="5" t="n">
        <v>0</v>
      </c>
      <c r="I11" s="5" t="n">
        <v>0</v>
      </c>
    </row>
    <row r="12" spans="1:9">
      <c r="A12" s="4" t="s">
        <v>195</v>
      </c>
      <c r="B12" s="5" t="n">
        <v>85262</v>
      </c>
      <c r="C12" s="5" t="n">
        <v>0</v>
      </c>
      <c r="D12" s="5" t="n">
        <v>0</v>
      </c>
      <c r="E12" s="5" t="n">
        <v>85262</v>
      </c>
      <c r="F12" s="5" t="n">
        <v>0</v>
      </c>
      <c r="G12" s="5" t="n">
        <v>85262</v>
      </c>
      <c r="H12" s="5" t="n">
        <v>0</v>
      </c>
      <c r="I12" s="5" t="n">
        <v>0</v>
      </c>
    </row>
    <row r="13" spans="1:9">
      <c r="A13" s="4" t="s">
        <v>196</v>
      </c>
      <c r="B13" s="5" t="n">
        <v>-246573</v>
      </c>
      <c r="C13" s="5" t="n">
        <v>0</v>
      </c>
      <c r="D13" s="5" t="n">
        <v>0</v>
      </c>
      <c r="E13" s="5" t="n">
        <v>-246573</v>
      </c>
      <c r="F13" s="5" t="n">
        <v>0</v>
      </c>
      <c r="G13" s="5" t="n">
        <v>-246573</v>
      </c>
      <c r="H13" s="5" t="n">
        <v>0</v>
      </c>
      <c r="I13" s="5" t="n">
        <v>0</v>
      </c>
    </row>
    <row r="14" spans="1:9">
      <c r="A14" s="4" t="s">
        <v>197</v>
      </c>
      <c r="B14" s="5" t="n">
        <v>1593942</v>
      </c>
      <c r="C14" s="5" t="n">
        <v>-217008</v>
      </c>
      <c r="D14" s="5" t="n">
        <v>-7418</v>
      </c>
      <c r="E14" s="5" t="n">
        <v>1383938</v>
      </c>
      <c r="F14" s="5" t="n">
        <v>1851</v>
      </c>
      <c r="G14" s="5" t="n">
        <v>1385789</v>
      </c>
      <c r="H14" s="5" t="n">
        <v>13212</v>
      </c>
      <c r="I14" s="5" t="n">
        <v>1210</v>
      </c>
    </row>
    <row r="15" spans="1:9">
      <c r="A15" s="4" t="s">
        <v>188</v>
      </c>
      <c r="B15" s="5" t="n">
        <v>1752506</v>
      </c>
      <c r="C15" s="5" t="n">
        <v>-362254</v>
      </c>
      <c r="D15" s="5" t="n">
        <v>25714</v>
      </c>
      <c r="E15" s="5" t="n">
        <v>1430367</v>
      </c>
      <c r="F15" s="5" t="n">
        <v>2032</v>
      </c>
      <c r="G15" s="5" t="n">
        <v>1432399</v>
      </c>
      <c r="H15" s="5" t="n">
        <v>13188</v>
      </c>
      <c r="I15" s="5" t="n">
        <v>1213</v>
      </c>
    </row>
    <row r="16" spans="1:9">
      <c r="A16" s="4" t="s">
        <v>128</v>
      </c>
      <c r="G16" s="5" t="n">
        <v>243878</v>
      </c>
    </row>
    <row r="17" spans="1:9">
      <c r="A17" s="4" t="s">
        <v>189</v>
      </c>
      <c r="G17" s="5" t="n">
        <v>-25384</v>
      </c>
    </row>
    <row r="18" spans="1:9">
      <c r="A18" s="4" t="s">
        <v>198</v>
      </c>
      <c r="B18" s="5" t="n">
        <v>1595092</v>
      </c>
      <c r="C18" s="5" t="n">
        <v>-151404</v>
      </c>
      <c r="D18" s="5" t="n">
        <v>-1471</v>
      </c>
      <c r="E18" s="5" t="n">
        <v>1456639</v>
      </c>
      <c r="F18" s="5" t="n">
        <v>2046</v>
      </c>
      <c r="G18" s="5" t="n">
        <v>1458685</v>
      </c>
      <c r="H18" s="5" t="n">
        <v>13212</v>
      </c>
      <c r="I18" s="5" t="n">
        <v>1210</v>
      </c>
    </row>
    <row r="19" spans="1:9">
      <c r="A19" s="4" t="s">
        <v>199</v>
      </c>
      <c r="B19" s="5" t="n">
        <v>1593942</v>
      </c>
      <c r="C19" s="5" t="n">
        <v>-217008</v>
      </c>
      <c r="D19" s="5" t="n">
        <v>-7418</v>
      </c>
      <c r="E19" s="5" t="n">
        <v>1383938</v>
      </c>
      <c r="F19" s="5" t="n">
        <v>1851</v>
      </c>
      <c r="G19" s="5" t="n">
        <v>1385789</v>
      </c>
      <c r="H19" s="5" t="n">
        <v>13212</v>
      </c>
      <c r="I19" s="5" t="n">
        <v>1210</v>
      </c>
    </row>
    <row r="20" spans="1:9">
      <c r="A20" s="4" t="s">
        <v>128</v>
      </c>
      <c r="B20" s="5" t="n">
        <v>0</v>
      </c>
      <c r="C20" s="5" t="n">
        <v>77876</v>
      </c>
      <c r="D20" s="5" t="n">
        <v>0</v>
      </c>
      <c r="E20" s="5" t="n">
        <v>77876</v>
      </c>
      <c r="F20" s="5" t="n">
        <v>195</v>
      </c>
      <c r="G20" s="5" t="n">
        <v>78071</v>
      </c>
      <c r="H20" s="5" t="n">
        <v>0</v>
      </c>
      <c r="I20" s="5" t="n">
        <v>0</v>
      </c>
    </row>
    <row r="21" spans="1:9">
      <c r="A21" s="4" t="s">
        <v>189</v>
      </c>
      <c r="B21" s="5" t="n">
        <v>0</v>
      </c>
      <c r="C21" s="5" t="n">
        <v>0</v>
      </c>
      <c r="D21" s="5" t="n">
        <v>5947</v>
      </c>
      <c r="E21" s="5" t="n">
        <v>5947</v>
      </c>
      <c r="F21" s="5" t="n">
        <v>0</v>
      </c>
      <c r="G21" s="5" t="n">
        <v>5947</v>
      </c>
      <c r="H21" s="5" t="n">
        <v>0</v>
      </c>
      <c r="I21" s="5" t="n">
        <v>0</v>
      </c>
    </row>
    <row r="22" spans="1:9">
      <c r="A22" s="4" t="s">
        <v>191</v>
      </c>
      <c r="B22" s="5" t="n">
        <v>358</v>
      </c>
      <c r="C22" s="5" t="n">
        <v>0</v>
      </c>
      <c r="D22" s="5" t="n">
        <v>0</v>
      </c>
      <c r="E22" s="5" t="n">
        <v>358</v>
      </c>
      <c r="F22" s="5" t="n">
        <v>0</v>
      </c>
      <c r="G22" s="5" t="n">
        <v>358</v>
      </c>
      <c r="H22" s="5" t="n">
        <v>0</v>
      </c>
      <c r="I22" s="5" t="n">
        <v>0</v>
      </c>
    </row>
    <row r="23" spans="1:9">
      <c r="A23" s="4" t="s">
        <v>193</v>
      </c>
      <c r="B23" s="5" t="n">
        <v>14</v>
      </c>
      <c r="C23" s="5" t="n">
        <v>-12272</v>
      </c>
      <c r="D23" s="5" t="n">
        <v>0</v>
      </c>
      <c r="E23" s="5" t="n">
        <v>-12258</v>
      </c>
      <c r="F23" s="5" t="n">
        <v>0</v>
      </c>
      <c r="G23" s="5" t="n">
        <v>-12258</v>
      </c>
      <c r="H23" s="5" t="n">
        <v>0</v>
      </c>
      <c r="I23" s="5" t="n">
        <v>0</v>
      </c>
    </row>
    <row r="24" spans="1:9">
      <c r="A24" s="4" t="s">
        <v>194</v>
      </c>
      <c r="B24" s="5" t="n">
        <v>778</v>
      </c>
      <c r="C24" s="5" t="n">
        <v>0</v>
      </c>
      <c r="D24" s="5" t="n">
        <v>0</v>
      </c>
      <c r="E24" s="5" t="n">
        <v>778</v>
      </c>
      <c r="F24" s="5" t="n">
        <v>0</v>
      </c>
      <c r="G24" s="5" t="n">
        <v>778</v>
      </c>
      <c r="H24" s="5" t="n">
        <v>0</v>
      </c>
      <c r="I24" s="5" t="n">
        <v>0</v>
      </c>
    </row>
    <row r="25" spans="1:9">
      <c r="A25" s="4" t="s">
        <v>198</v>
      </c>
      <c r="B25" s="5" t="n">
        <v>1595092</v>
      </c>
      <c r="C25" s="5" t="n">
        <v>-151404</v>
      </c>
      <c r="D25" s="5" t="n">
        <v>-1471</v>
      </c>
      <c r="E25" s="5" t="n">
        <v>1456639</v>
      </c>
      <c r="F25" s="5" t="n">
        <v>2046</v>
      </c>
      <c r="G25" s="5" t="n">
        <v>1458685</v>
      </c>
      <c r="H25" s="5" t="n">
        <v>13212</v>
      </c>
      <c r="I25" s="5" t="n">
        <v>1210</v>
      </c>
    </row>
    <row r="26" spans="1:9">
      <c r="A26" s="4" t="s">
        <v>200</v>
      </c>
      <c r="B26" s="5" t="n">
        <v>0</v>
      </c>
      <c r="C26" s="5" t="n">
        <v>23013</v>
      </c>
      <c r="D26" s="5" t="n">
        <v>0</v>
      </c>
      <c r="E26" s="5" t="n">
        <v>23013</v>
      </c>
      <c r="F26" s="5" t="n">
        <v>0</v>
      </c>
      <c r="G26" s="5" t="n">
        <v>23013</v>
      </c>
      <c r="H26" s="5" t="n">
        <v>0</v>
      </c>
      <c r="I26" s="5" t="n">
        <v>0</v>
      </c>
    </row>
    <row r="27" spans="1:9">
      <c r="A27" s="4" t="s">
        <v>201</v>
      </c>
      <c r="B27" s="5" t="n">
        <v>1436011</v>
      </c>
      <c r="C27" s="5" t="n">
        <v>-61258</v>
      </c>
      <c r="D27" s="5" t="n">
        <v>-6791</v>
      </c>
      <c r="E27" s="5" t="n">
        <v>1382384</v>
      </c>
      <c r="F27" s="5" t="n">
        <v>2286</v>
      </c>
      <c r="G27" s="5" t="n">
        <v>1384670</v>
      </c>
      <c r="H27" s="5" t="n">
        <v>13212</v>
      </c>
      <c r="I27" s="5" t="n">
        <v>1210</v>
      </c>
    </row>
    <row r="28" spans="1:9">
      <c r="A28" s="4" t="s">
        <v>128</v>
      </c>
      <c r="B28" s="5" t="n">
        <v>0</v>
      </c>
      <c r="C28" s="5" t="n">
        <v>119936</v>
      </c>
      <c r="D28" s="5" t="n">
        <v>0</v>
      </c>
      <c r="E28" s="5" t="n">
        <v>119936</v>
      </c>
      <c r="F28" s="5" t="n">
        <v>440</v>
      </c>
      <c r="G28" s="5" t="n">
        <v>120376</v>
      </c>
      <c r="H28" s="5" t="n">
        <v>0</v>
      </c>
      <c r="I28" s="5" t="n">
        <v>0</v>
      </c>
    </row>
    <row r="29" spans="1:9">
      <c r="A29" s="4" t="s">
        <v>189</v>
      </c>
      <c r="B29" s="5" t="n">
        <v>0</v>
      </c>
      <c r="C29" s="5" t="n">
        <v>0</v>
      </c>
      <c r="D29" s="5" t="n">
        <v>475</v>
      </c>
      <c r="E29" s="5" t="n">
        <v>475</v>
      </c>
      <c r="F29" s="5" t="n">
        <v>0</v>
      </c>
      <c r="G29" s="5" t="n">
        <v>475</v>
      </c>
      <c r="H29" s="5" t="n">
        <v>0</v>
      </c>
      <c r="I29" s="5" t="n">
        <v>0</v>
      </c>
    </row>
    <row r="30" spans="1:9">
      <c r="A30" s="4" t="s">
        <v>171</v>
      </c>
      <c r="B30" s="5" t="n">
        <v>0</v>
      </c>
      <c r="C30" s="5" t="n">
        <v>0</v>
      </c>
      <c r="D30" s="5" t="n">
        <v>0</v>
      </c>
      <c r="E30" s="5" t="n">
        <v>0</v>
      </c>
      <c r="F30" s="5" t="n">
        <v>-600</v>
      </c>
      <c r="G30" s="5" t="n">
        <v>-600</v>
      </c>
      <c r="H30" s="5" t="n">
        <v>0</v>
      </c>
      <c r="I30" s="5" t="n">
        <v>0</v>
      </c>
    </row>
    <row r="31" spans="1:9">
      <c r="A31" s="4" t="s">
        <v>190</v>
      </c>
      <c r="B31" s="5" t="n">
        <v>0</v>
      </c>
      <c r="C31" s="5" t="n">
        <v>0</v>
      </c>
      <c r="D31" s="5" t="n">
        <v>0</v>
      </c>
      <c r="E31" s="5" t="n">
        <v>0</v>
      </c>
      <c r="F31" s="5" t="n">
        <v>0</v>
      </c>
      <c r="G31" s="5" t="n">
        <v>0</v>
      </c>
      <c r="H31" s="5" t="n">
        <v>0</v>
      </c>
      <c r="I31" s="5" t="n">
        <v>0</v>
      </c>
    </row>
    <row r="32" spans="1:9">
      <c r="A32" s="4" t="s">
        <v>191</v>
      </c>
      <c r="B32" s="5" t="n">
        <v>209</v>
      </c>
      <c r="C32" s="5" t="n">
        <v>0</v>
      </c>
      <c r="D32" s="5" t="n">
        <v>0</v>
      </c>
      <c r="E32" s="5" t="n">
        <v>209</v>
      </c>
      <c r="F32" s="5" t="n">
        <v>0</v>
      </c>
      <c r="G32" s="5" t="n">
        <v>209</v>
      </c>
      <c r="H32" s="5" t="n">
        <v>0</v>
      </c>
      <c r="I32" s="5" t="n">
        <v>0</v>
      </c>
    </row>
    <row r="33" spans="1:9">
      <c r="A33" s="4" t="s">
        <v>192</v>
      </c>
      <c r="B33" s="5" t="n">
        <v>-2731</v>
      </c>
      <c r="C33" s="5" t="n">
        <v>0</v>
      </c>
      <c r="D33" s="5" t="n">
        <v>0</v>
      </c>
      <c r="E33" s="5" t="n">
        <v>-2708</v>
      </c>
      <c r="F33" s="5" t="n">
        <v>0</v>
      </c>
      <c r="G33" s="5" t="n">
        <v>-2708</v>
      </c>
      <c r="H33" s="5" t="n">
        <v>23</v>
      </c>
      <c r="I33" s="5" t="n">
        <v>0</v>
      </c>
    </row>
    <row r="34" spans="1:9">
      <c r="A34" s="4" t="s">
        <v>193</v>
      </c>
      <c r="B34" s="5" t="n">
        <v>32</v>
      </c>
      <c r="C34" s="5" t="n">
        <v>-26032</v>
      </c>
      <c r="D34" s="5" t="n">
        <v>0</v>
      </c>
      <c r="E34" s="5" t="n">
        <v>-26000</v>
      </c>
      <c r="F34" s="5" t="n">
        <v>0</v>
      </c>
      <c r="G34" s="5" t="n">
        <v>-26000</v>
      </c>
      <c r="H34" s="5" t="n">
        <v>0</v>
      </c>
      <c r="I34" s="5" t="n">
        <v>0</v>
      </c>
    </row>
    <row r="35" spans="1:9">
      <c r="A35" s="4" t="s">
        <v>194</v>
      </c>
      <c r="B35" s="5" t="n">
        <v>4426</v>
      </c>
      <c r="C35" s="5" t="n">
        <v>0</v>
      </c>
      <c r="D35" s="5" t="n">
        <v>0</v>
      </c>
      <c r="E35" s="5" t="n">
        <v>4426</v>
      </c>
      <c r="F35" s="5" t="n">
        <v>0</v>
      </c>
      <c r="G35" s="5" t="n">
        <v>4426</v>
      </c>
      <c r="H35" s="5" t="n">
        <v>0</v>
      </c>
      <c r="I35" s="5" t="n">
        <v>0</v>
      </c>
    </row>
    <row r="36" spans="1:9">
      <c r="A36" s="4" t="s">
        <v>196</v>
      </c>
      <c r="B36" s="5" t="n">
        <v>-11783</v>
      </c>
      <c r="C36" s="5" t="n">
        <v>0</v>
      </c>
      <c r="D36" s="5" t="n">
        <v>0</v>
      </c>
      <c r="E36" s="5" t="n">
        <v>-11783</v>
      </c>
      <c r="F36" s="5" t="n">
        <v>0</v>
      </c>
      <c r="G36" s="5" t="n">
        <v>-11783</v>
      </c>
      <c r="H36" s="5" t="n">
        <v>0</v>
      </c>
      <c r="I36" s="5" t="n">
        <v>0</v>
      </c>
    </row>
    <row r="37" spans="1:9">
      <c r="A37" s="4" t="s">
        <v>202</v>
      </c>
      <c r="B37" s="5" t="n">
        <v>1426164</v>
      </c>
      <c r="C37" s="5" t="n">
        <v>55659</v>
      </c>
      <c r="D37" s="5" t="n">
        <v>-6316</v>
      </c>
      <c r="E37" s="5" t="n">
        <v>1489952</v>
      </c>
      <c r="F37" s="5" t="n">
        <v>2126</v>
      </c>
      <c r="G37" s="5" t="n">
        <v>1492078</v>
      </c>
      <c r="H37" s="5" t="n">
        <v>13235</v>
      </c>
      <c r="I37" s="5" t="n">
        <v>1210</v>
      </c>
    </row>
    <row r="38" spans="1:9">
      <c r="A38" s="4" t="s">
        <v>201</v>
      </c>
      <c r="B38" s="5" t="n">
        <v>1436011</v>
      </c>
      <c r="C38" s="5" t="n">
        <v>-61258</v>
      </c>
      <c r="D38" s="5" t="n">
        <v>-6791</v>
      </c>
      <c r="E38" s="5" t="n">
        <v>1382384</v>
      </c>
      <c r="F38" s="5" t="n">
        <v>2286</v>
      </c>
      <c r="G38" s="5" t="n">
        <v>1384670</v>
      </c>
      <c r="H38" s="5" t="n">
        <v>13212</v>
      </c>
      <c r="I38" s="5" t="n">
        <v>1210</v>
      </c>
    </row>
    <row r="39" spans="1:9">
      <c r="A39" s="4" t="s">
        <v>128</v>
      </c>
      <c r="G39" s="5" t="n">
        <v>150641</v>
      </c>
    </row>
    <row r="40" spans="1:9">
      <c r="A40" s="4" t="s">
        <v>189</v>
      </c>
      <c r="G40" s="5" t="n">
        <v>-21161</v>
      </c>
    </row>
    <row r="41" spans="1:9">
      <c r="A41" s="4" t="s">
        <v>203</v>
      </c>
      <c r="B41" s="5" t="n">
        <v>1427049</v>
      </c>
      <c r="C41" s="5" t="n">
        <v>71956</v>
      </c>
      <c r="D41" s="5" t="n">
        <v>-27952</v>
      </c>
      <c r="E41" s="5" t="n">
        <v>1485498</v>
      </c>
      <c r="F41" s="5" t="n">
        <v>2353</v>
      </c>
      <c r="G41" s="5" t="n">
        <v>1487851</v>
      </c>
      <c r="H41" s="5" t="n">
        <v>13235</v>
      </c>
      <c r="I41" s="5" t="n">
        <v>1210</v>
      </c>
    </row>
    <row r="42" spans="1:9">
      <c r="A42" s="4" t="s">
        <v>204</v>
      </c>
      <c r="B42" s="5" t="n">
        <v>1426164</v>
      </c>
      <c r="C42" s="5" t="n">
        <v>55659</v>
      </c>
      <c r="D42" s="5" t="n">
        <v>-6316</v>
      </c>
      <c r="E42" s="5" t="n">
        <v>1489952</v>
      </c>
      <c r="F42" s="5" t="n">
        <v>2126</v>
      </c>
      <c r="G42" s="5" t="n">
        <v>1492078</v>
      </c>
      <c r="H42" s="5" t="n">
        <v>13235</v>
      </c>
      <c r="I42" s="5" t="n">
        <v>1210</v>
      </c>
    </row>
    <row r="43" spans="1:9">
      <c r="A43" s="4" t="s">
        <v>128</v>
      </c>
      <c r="B43" s="5" t="n">
        <v>0</v>
      </c>
      <c r="C43" s="5" t="n">
        <v>30038</v>
      </c>
      <c r="D43" s="5" t="n">
        <v>0</v>
      </c>
      <c r="E43" s="5" t="n">
        <v>30038</v>
      </c>
      <c r="F43" s="5" t="n">
        <v>227</v>
      </c>
      <c r="G43" s="5" t="n">
        <v>30265</v>
      </c>
      <c r="H43" s="5" t="n">
        <v>0</v>
      </c>
      <c r="I43" s="5" t="n">
        <v>0</v>
      </c>
    </row>
    <row r="44" spans="1:9">
      <c r="A44" s="4" t="s">
        <v>189</v>
      </c>
      <c r="B44" s="5" t="n">
        <v>0</v>
      </c>
      <c r="C44" s="5" t="n">
        <v>0</v>
      </c>
      <c r="D44" s="5" t="n">
        <v>-21636</v>
      </c>
      <c r="E44" s="5" t="n">
        <v>-21636</v>
      </c>
      <c r="F44" s="5" t="n">
        <v>0</v>
      </c>
      <c r="G44" s="5" t="n">
        <v>-21636</v>
      </c>
      <c r="H44" s="5" t="n">
        <v>0</v>
      </c>
      <c r="I44" s="5" t="n">
        <v>0</v>
      </c>
    </row>
    <row r="45" spans="1:9">
      <c r="A45" s="4" t="s">
        <v>193</v>
      </c>
      <c r="B45" s="5" t="n">
        <v>18</v>
      </c>
      <c r="C45" s="5" t="n">
        <v>-13741</v>
      </c>
      <c r="D45" s="5" t="n">
        <v>0</v>
      </c>
      <c r="E45" s="5" t="n">
        <v>-13723</v>
      </c>
      <c r="F45" s="5" t="n">
        <v>0</v>
      </c>
      <c r="G45" s="5" t="n">
        <v>-13723</v>
      </c>
      <c r="H45" s="5" t="n">
        <v>0</v>
      </c>
      <c r="I45" s="5" t="n">
        <v>0</v>
      </c>
    </row>
    <row r="46" spans="1:9">
      <c r="A46" s="4" t="s">
        <v>194</v>
      </c>
      <c r="B46" s="5" t="n">
        <v>867</v>
      </c>
      <c r="C46" s="5" t="n">
        <v>0</v>
      </c>
      <c r="D46" s="5" t="n">
        <v>0</v>
      </c>
      <c r="E46" s="5" t="n">
        <v>867</v>
      </c>
      <c r="F46" s="5" t="n">
        <v>0</v>
      </c>
      <c r="G46" s="5" t="n">
        <v>867</v>
      </c>
      <c r="H46" s="5" t="n">
        <v>0</v>
      </c>
      <c r="I46" s="5" t="n">
        <v>0</v>
      </c>
    </row>
    <row r="47" spans="1:9">
      <c r="A47" s="4" t="s">
        <v>203</v>
      </c>
      <c r="B47" s="6" t="n">
        <v>1427049</v>
      </c>
      <c r="C47" s="6" t="n">
        <v>71956</v>
      </c>
      <c r="D47" s="6" t="n">
        <v>-27952</v>
      </c>
      <c r="E47" s="6" t="n">
        <v>1485498</v>
      </c>
      <c r="F47" s="6" t="n">
        <v>2353</v>
      </c>
      <c r="G47" s="6" t="n">
        <v>1487851</v>
      </c>
      <c r="H47" s="6" t="n">
        <v>13235</v>
      </c>
      <c r="I47" s="6" t="n">
        <v>12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05</v>
      </c>
      <c r="B1" s="2" t="s">
        <v>206</v>
      </c>
    </row>
    <row r="2" spans="1:3">
      <c r="B2" s="2" t="s">
        <v>207</v>
      </c>
      <c r="C2" s="2" t="s">
        <v>208</v>
      </c>
    </row>
    <row r="3" spans="1:3">
      <c r="A3" s="3" t="s">
        <v>209</v>
      </c>
    </row>
    <row r="4" spans="1:3">
      <c r="A4" s="4" t="s">
        <v>210</v>
      </c>
      <c r="B4" s="5" t="n">
        <v>18</v>
      </c>
      <c r="C4" s="5" t="n">
        <v>31800</v>
      </c>
    </row>
    <row r="5" spans="1:3">
      <c r="A5" s="4" t="s">
        <v>211</v>
      </c>
      <c r="B5" s="5" t="n">
        <v>230624</v>
      </c>
      <c r="C5" s="5" t="n">
        <v>211328</v>
      </c>
    </row>
    <row r="6" spans="1:3">
      <c r="A6" s="4" t="s">
        <v>212</v>
      </c>
      <c r="B6" s="8" t="n">
        <v>0.18</v>
      </c>
      <c r="C6" s="8" t="n">
        <v>0.15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20:05:19Z</dcterms:created>
  <dcterms:modified xmlns:dcterms="http://purl.org/dc/terms/" xmlns:xsi="http://www.w3.org/2001/XMLSchema-instance" xsi:type="dcterms:W3CDTF">2019-10-29T20:05:19Z</dcterms:modified>
</cp:coreProperties>
</file>